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Fair Value"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Accounts and Other Receivables "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vestment in Macrophage Therap" sheetId="15" state="visible" r:id="rId15"/>
    <sheet xmlns:r="http://schemas.openxmlformats.org/officeDocument/2006/relationships" name="Investment in R-NAV, LLC" sheetId="16" state="visible" r:id="rId16"/>
    <sheet xmlns:r="http://schemas.openxmlformats.org/officeDocument/2006/relationships" name="Accounts Payable, Accrued Liabi"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Equity Instruments" sheetId="21" state="visible" r:id="rId21"/>
    <sheet xmlns:r="http://schemas.openxmlformats.org/officeDocument/2006/relationships" name="Reductions in Force" sheetId="22" state="visible" r:id="rId22"/>
    <sheet xmlns:r="http://schemas.openxmlformats.org/officeDocument/2006/relationships" name="Income Taxes" sheetId="23" state="visible" r:id="rId23"/>
    <sheet xmlns:r="http://schemas.openxmlformats.org/officeDocument/2006/relationships" name="Segments" sheetId="24" state="visible" r:id="rId24"/>
    <sheet xmlns:r="http://schemas.openxmlformats.org/officeDocument/2006/relationships" name="Agreements" sheetId="25" state="visible" r:id="rId25"/>
    <sheet xmlns:r="http://schemas.openxmlformats.org/officeDocument/2006/relationships" name="Leases" sheetId="26" state="visible" r:id="rId26"/>
    <sheet xmlns:r="http://schemas.openxmlformats.org/officeDocument/2006/relationships" name="Employee Benefit Plan" sheetId="27" state="visible" r:id="rId27"/>
    <sheet xmlns:r="http://schemas.openxmlformats.org/officeDocument/2006/relationships" name="Supplemental Disclosure for Sta"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Fair Value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Accounts and Other Receivable36"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Accounts Payable, Accrued Lia39" sheetId="39" state="visible" r:id="rId39"/>
    <sheet xmlns:r="http://schemas.openxmlformats.org/officeDocument/2006/relationships" name="Equity Instruments (Tables)" sheetId="40" state="visible" r:id="rId40"/>
    <sheet xmlns:r="http://schemas.openxmlformats.org/officeDocument/2006/relationships" name="Income Taxes (Tables)" sheetId="41" state="visible" r:id="rId41"/>
    <sheet xmlns:r="http://schemas.openxmlformats.org/officeDocument/2006/relationships" name="Segments (Tables)" sheetId="42" state="visible" r:id="rId42"/>
    <sheet xmlns:r="http://schemas.openxmlformats.org/officeDocument/2006/relationships" name="Leases (Tables)" sheetId="43" state="visible" r:id="rId43"/>
    <sheet xmlns:r="http://schemas.openxmlformats.org/officeDocument/2006/relationships" name="Selected Quarterly Financial 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Fair Value (Details)" sheetId="47" state="visible" r:id="rId47"/>
    <sheet xmlns:r="http://schemas.openxmlformats.org/officeDocument/2006/relationships" name="Fair Value (Details 1)" sheetId="48" state="visible" r:id="rId48"/>
    <sheet xmlns:r="http://schemas.openxmlformats.org/officeDocument/2006/relationships" name="Fair Value (Details Narrative)"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Earnings Per Share (Details)" sheetId="53" state="visible" r:id="rId53"/>
    <sheet xmlns:r="http://schemas.openxmlformats.org/officeDocument/2006/relationships" name="Earnings Per Share (Details Nar" sheetId="54" state="visible" r:id="rId54"/>
    <sheet xmlns:r="http://schemas.openxmlformats.org/officeDocument/2006/relationships" name="Accounts and Other Receivable55" sheetId="55" state="visible" r:id="rId55"/>
    <sheet xmlns:r="http://schemas.openxmlformats.org/officeDocument/2006/relationships" name="Accounts and Other Receivable56" sheetId="56" state="visible" r:id="rId56"/>
    <sheet xmlns:r="http://schemas.openxmlformats.org/officeDocument/2006/relationships" name="Inventory (Details)" sheetId="57" state="visible" r:id="rId57"/>
    <sheet xmlns:r="http://schemas.openxmlformats.org/officeDocument/2006/relationships" name="Inventory (Details Narrative)" sheetId="58" state="visible" r:id="rId58"/>
    <sheet xmlns:r="http://schemas.openxmlformats.org/officeDocument/2006/relationships" name="Property and Equipment (Details" sheetId="59" state="visible" r:id="rId59"/>
    <sheet xmlns:r="http://schemas.openxmlformats.org/officeDocument/2006/relationships" name="Property and Equipment (Detai60" sheetId="60" state="visible" r:id="rId60"/>
    <sheet xmlns:r="http://schemas.openxmlformats.org/officeDocument/2006/relationships" name="Investment in R-NAV, LLC (Detai" sheetId="61" state="visible" r:id="rId61"/>
    <sheet xmlns:r="http://schemas.openxmlformats.org/officeDocument/2006/relationships" name="Accounts Payable, Accrued Lia62" sheetId="62" state="visible" r:id="rId62"/>
    <sheet xmlns:r="http://schemas.openxmlformats.org/officeDocument/2006/relationships" name="Notes Payable (Details Narrativ" sheetId="63" state="visible" r:id="rId63"/>
    <sheet xmlns:r="http://schemas.openxmlformats.org/officeDocument/2006/relationships" name="Equity Instruments (Details)" sheetId="64" state="visible" r:id="rId64"/>
    <sheet xmlns:r="http://schemas.openxmlformats.org/officeDocument/2006/relationships" name="Equity Instruments (Details Nar" sheetId="65" state="visible" r:id="rId65"/>
    <sheet xmlns:r="http://schemas.openxmlformats.org/officeDocument/2006/relationships" name="Reductions in Force (Details Na"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Segments (Details)" sheetId="71" state="visible" r:id="rId71"/>
    <sheet xmlns:r="http://schemas.openxmlformats.org/officeDocument/2006/relationships" name="Agreements (Details Narrative)" sheetId="72" state="visible" r:id="rId72"/>
    <sheet xmlns:r="http://schemas.openxmlformats.org/officeDocument/2006/relationships" name="Leases (Details)" sheetId="73" state="visible" r:id="rId73"/>
    <sheet xmlns:r="http://schemas.openxmlformats.org/officeDocument/2006/relationships" name="Leases (Details Narrative)" sheetId="74" state="visible" r:id="rId74"/>
    <sheet xmlns:r="http://schemas.openxmlformats.org/officeDocument/2006/relationships" name="Employee Benefit Plan (Details " sheetId="75" state="visible" r:id="rId75"/>
    <sheet xmlns:r="http://schemas.openxmlformats.org/officeDocument/2006/relationships" name="Supplemental Disclosure for S76"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Entity Registrant Name</t>
  </si>
  <si>
    <t>NAVIDEA BIOPHARMACEUTICALS, INC.</t>
  </si>
  <si>
    <t>Trading Symbol</t>
  </si>
  <si>
    <t>NAVB</t>
  </si>
  <si>
    <t>Entity Central Index Key</t>
  </si>
  <si>
    <t>Current Fiscal Year End Date</t>
  </si>
  <si>
    <t>--12-31</t>
  </si>
  <si>
    <t>Document Fiscal Year Focus</t>
  </si>
  <si>
    <t>Document Fiscal Period Focus</t>
  </si>
  <si>
    <t>FY</t>
  </si>
  <si>
    <t>Entity Well 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Current assets:</t>
  </si>
  <si>
    <t>Cash</t>
  </si>
  <si>
    <t>Restricted cash</t>
  </si>
  <si>
    <t>Accounts and other receivables</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Other assets</t>
  </si>
  <si>
    <t>Total assets</t>
  </si>
  <si>
    <t>Current liabilities:</t>
  </si>
  <si>
    <t>Accounts payable</t>
  </si>
  <si>
    <t>Accrued liabilities and other</t>
  </si>
  <si>
    <t>Deferred revenue, current</t>
  </si>
  <si>
    <t>Notes payable, current</t>
  </si>
  <si>
    <t>Total current liabilities</t>
  </si>
  <si>
    <t>Deferred revenue</t>
  </si>
  <si>
    <t>Notes payable, net of current portion and discounts of $0 and $2,033,506, respectively</t>
  </si>
  <si>
    <t>Other liabilities</t>
  </si>
  <si>
    <t>Total liabilities</t>
  </si>
  <si>
    <t>Commitments and contingencies (Note 13)</t>
  </si>
  <si>
    <t xml:space="preserve"> </t>
  </si>
  <si>
    <t>Stockholders’ deficit:</t>
  </si>
  <si>
    <t>Preferred stock; $.001 par value; 5,000,000 shares authorized; no shares issued or outstanding at December 31, 2016 and 2015, respectively</t>
  </si>
  <si>
    <t>Common stock; $.001 par value; 300,000,000 shares authorized; 155,762,729 and 155,649,665 shares issued and outstanding at December 31, 2016 and 2015, respectively</t>
  </si>
  <si>
    <t>Additional paid-in capital</t>
  </si>
  <si>
    <t>Accumulated deficit</t>
  </si>
  <si>
    <t>Total Navidea stockholders' deficit</t>
  </si>
  <si>
    <t>Noncontrolling interest</t>
  </si>
  <si>
    <t>Total stockholders’ deficit</t>
  </si>
  <si>
    <t>Total liabilities and stockholders’ deficit</t>
  </si>
  <si>
    <t>Consolidated Balance Sheets (Parenthetical) - USD ($)</t>
  </si>
  <si>
    <t>Statement of Financial Position [Abstract]</t>
  </si>
  <si>
    <t>Notes payable, discoun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Revenue:</t>
  </si>
  <si>
    <t>Lymphoseek sales revenue</t>
  </si>
  <si>
    <t>Lymphoseek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expense, net</t>
  </si>
  <si>
    <t>Equity in loss of R-NAV, LLC</t>
  </si>
  <si>
    <t>Loss on disposal of investment in R-NAV, LLC</t>
  </si>
  <si>
    <t>Change in fair value of financial instruments</t>
  </si>
  <si>
    <t>Loss on extinguishment of debt</t>
  </si>
  <si>
    <t>Other, net</t>
  </si>
  <si>
    <t>Total other expense, net</t>
  </si>
  <si>
    <t>Loss before income taxes</t>
  </si>
  <si>
    <t>Benefit from income taxes</t>
  </si>
  <si>
    <t>Loss from continuing operations</t>
  </si>
  <si>
    <t>Income from discontinued operations, net of tax effect</t>
  </si>
  <si>
    <t>Net loss</t>
  </si>
  <si>
    <t>Less loss attributable to noncontrolling interest</t>
  </si>
  <si>
    <t>Deemed dividend on beneficial conversion feature of MT Preferred Stock</t>
  </si>
  <si>
    <t>Net loss attributable to common stockholders</t>
  </si>
  <si>
    <t>(Loss) income per common share (basic and diluted):</t>
  </si>
  <si>
    <t>Continuing operations</t>
  </si>
  <si>
    <t>Discontinued operations</t>
  </si>
  <si>
    <t>Attributable to common stockholders</t>
  </si>
  <si>
    <t>Weighted average shares outstanding (basic and diluted)</t>
  </si>
  <si>
    <t>Consolidated Statements of Stockholders’ Deficit - USD ($)</t>
  </si>
  <si>
    <t>Preferred Stock</t>
  </si>
  <si>
    <t>Common Stock [Member]</t>
  </si>
  <si>
    <t>Additional Paid In Capital [Member]</t>
  </si>
  <si>
    <t>Retained Earnings [Member]</t>
  </si>
  <si>
    <t>Noncontrolling Interest [Member]</t>
  </si>
  <si>
    <t>Total</t>
  </si>
  <si>
    <t>Beginning balance, shares at Dec. 31, 2013</t>
  </si>
  <si>
    <t>Beginning balance, amount at Dec. 31, 2013</t>
  </si>
  <si>
    <t>Issued stock upon exercise of stock options, net, shares</t>
  </si>
  <si>
    <t>Issued stock upon exercise of stock options, net, amount</t>
  </si>
  <si>
    <t>Issued restricted stock, shares</t>
  </si>
  <si>
    <t>Issued restricted stock, amount</t>
  </si>
  <si>
    <t>Canceled stock to pay employee tax obligations, shares</t>
  </si>
  <si>
    <t>Canceled stock to pay employee tax obligations, amount</t>
  </si>
  <si>
    <t>Canceled forfeited restricted stock, shares</t>
  </si>
  <si>
    <t>Canceled forfeited restricted stock, amount</t>
  </si>
  <si>
    <t>Issued stock to 401(k) plan, shares</t>
  </si>
  <si>
    <t>Issued stock to 401(k) plan, amount</t>
  </si>
  <si>
    <t>Conversion of Series B Preferred Stock to common stock, net, shares</t>
  </si>
  <si>
    <t>Conversion of Series B Preferred Stock to common stock, net, amount</t>
  </si>
  <si>
    <t>Issued warrants in connection with debt issuance</t>
  </si>
  <si>
    <t>Issued stock upon exchange of warrants, shares</t>
  </si>
  <si>
    <t>Issued stock upon exchange of warrants, amount</t>
  </si>
  <si>
    <t>Issued stock in payment of Board retainers, shares</t>
  </si>
  <si>
    <t>Issued stock in payment of Board retainers, amount</t>
  </si>
  <si>
    <t>Recovery of shareholder short swing profits</t>
  </si>
  <si>
    <t>Stock compensation expense</t>
  </si>
  <si>
    <t>Ending balance, shares at Dec. 31, 2014</t>
  </si>
  <si>
    <t>Ending balance, amount at Dec. 31, 2014</t>
  </si>
  <si>
    <t>Exchanged Series B Preferred stock for warrants, shares</t>
  </si>
  <si>
    <t>Exchanged Series B Preferred stock for warrants, amount</t>
  </si>
  <si>
    <t>Extension of warrant expiration date</t>
  </si>
  <si>
    <t>Issued warrants in connection with advisory services agreement</t>
  </si>
  <si>
    <t>Issued stock upon exercise of warrants, shares</t>
  </si>
  <si>
    <t>Issued stock upon exercise of warrants, amount</t>
  </si>
  <si>
    <t>Issuance of MT Preferred Stock, net of deemed dividend</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loss to net cash provided by (used in) operating activities:</t>
  </si>
  <si>
    <t>Depreciation and amortization of property and equipment</t>
  </si>
  <si>
    <t>Amortization of patents and trademarks</t>
  </si>
  <si>
    <t>Loss on disposal and abandonment of assets</t>
  </si>
  <si>
    <t>Gain on forgiveness of accounts payable</t>
  </si>
  <si>
    <t>Change in inventory reserve</t>
  </si>
  <si>
    <t>Amortization of debt discount and issuance costs</t>
  </si>
  <si>
    <t>Debt discount and issuance costs written off</t>
  </si>
  <si>
    <t>Prepayment premium and debt collection fees related to long term debt</t>
  </si>
  <si>
    <t>Compounded interest on long term debt</t>
  </si>
  <si>
    <t>Issued stock to 401(k) plan for employer matching contributions</t>
  </si>
  <si>
    <t>Value of restricted stock issued to directors</t>
  </si>
  <si>
    <t>Other</t>
  </si>
  <si>
    <t>Change in operating assets and liabilities:</t>
  </si>
  <si>
    <t>Inventory</t>
  </si>
  <si>
    <t>Prepaid expenses and other assets</t>
  </si>
  <si>
    <t>Accrued liabilities and other liabilities</t>
  </si>
  <si>
    <t>Net cash provided by (used in) operating activities</t>
  </si>
  <si>
    <t>Cash flows from investing activities:</t>
  </si>
  <si>
    <t>Purchases of equipment</t>
  </si>
  <si>
    <t>Proceeds from sales of equipment</t>
  </si>
  <si>
    <t>Patent and trademark costs</t>
  </si>
  <si>
    <t>Investment in R-NAV, LLC</t>
  </si>
  <si>
    <t>Payments on disposal of investment in R-NAV, LLC</t>
  </si>
  <si>
    <t>Proceeds from disposal of investment in R-NAV, LLC</t>
  </si>
  <si>
    <t>Net cash used in investing activities</t>
  </si>
  <si>
    <t>Cash flows from financing activities:</t>
  </si>
  <si>
    <t>Proceeds from issuance of MT Preferred Stock and warrants</t>
  </si>
  <si>
    <t>Payment of preferred stock issuance costs</t>
  </si>
  <si>
    <t>Proceeds from issuance of common stock, net</t>
  </si>
  <si>
    <t>Payment of tax withholdings related to stock-based compensation</t>
  </si>
  <si>
    <t>Proceeds from notes payable</t>
  </si>
  <si>
    <t>Payment of debt-related costs</t>
  </si>
  <si>
    <t>Principal payments on notes payable</t>
  </si>
  <si>
    <t>Restricted cash held for payment against debt</t>
  </si>
  <si>
    <t>Payments under capital leases</t>
  </si>
  <si>
    <t>Net cash (used in) provided by financing activities</t>
  </si>
  <si>
    <t>Net (decrease) increase in cash</t>
  </si>
  <si>
    <t>Cash, beginning of period</t>
  </si>
  <si>
    <t>Cash, end of period</t>
  </si>
  <si>
    <t>Organization and Summary of Significant Accounting Policies</t>
  </si>
  <si>
    <t>Accounting Policies [Abstract]</t>
  </si>
  <si>
    <t>a. Organization
and Nature of Operations: Navidea’s
Manocept platform is predicated on the ability to specifically target the CD206 mannose receptor expressed on activated macrophages.
The Manocept platform serves as the molecular backbone of Lymphoseek ® Building
on the success of Tc 99m tilmanocept, the flexible and versatile Manocept platform acts as an engine for the design of purpose-built
molecules offering the potential to be utilized across a range of diagnostic modalities, including single photon emission computed
tomography (“SPECT”), positron emission tomography (“PET”), intra-operative and/or optical-fluorescence
detection in a variety of disease states. On
March 3, 2017, pursuant to an Asset Purchase Agreement dated November 23, 2016, (the “Purchase Agreement”), the Company
completed its previously announced sale to Cardinal Health 414, LLC (“Cardinal Health 414”) of its assets used, held
for use, or intended to be used in operating its business of developing, manufacturing and commercializing a product used for
lymphatic mapping, lymph node biopsy, and the diagnosis of metastatic spread to lymph nodes for staging of cancer (the “Business”),
including the Company’s radioactive diagnostic agent marketed under the Lymphoseek ® Upon
closing of the Asset Sale, the Supply and Distribution Agreement, dated November 15, 2007 (as amended, the “Supply and Distribution
Agreement”), between Cardinal Health 414 and the Company was terminated and, as a result, the provisions thereof are of
no further force or effect (other than any indemnification, payment, notification or data sharing obligations which survive the
termination). The
Asset Sale to Cardinal Health 414 in March 2017 significantly improved our financial condition and our ability to continue as
a going concern. The Company also continues working to establish new sources of non-dilutive funding, including collaborations
and grant funding that can augment the balance sheet as the Company works to reduce spending to levels that can be supported by
our revenues. Other
than Tc 99m tilmanocept, which the Company has a license to distribute outside of Canada, Mexico and the United States, none of
the Company’s drug product candidates have been approved for sale in any market. In
January 2015, Macrophage Therapeutics, Inc. (“MT”), a majority-owned subsidiary, was formed specifically to explore
immuno-therapeutic applications for the Manocept platform. From
our inception through August 2011, we also manufactured a line of gamma detection systems called the neoprobe® GDS system
(the “GDS Business”). We sold the GDS Business to Devicor Medical Products, Inc. (“Devicor”) in August
2011. In exchange for the assets of the GDS Business, Devicor made net cash payments to us totaling $30.3 million, assumed certain
liabilities of the Company associated with the GDS Business, and agreed to make royalty payments to us of up to an aggregate maximum
amount of $20 million based on the net revenue attributable to the GDS Business through 2017. We recorded income of $759,000,
net of taxes, in 2015 related to royalty amounts earned based on 2015 GDS Business revenue. The royalty amount of $1.2 million
was offset by $436,000 in estimated taxes which were allocated to discontinued operations, but were fully offset by the tax benefit
from our net operating loss for 2015. We did not earn or receive any such royalty payments prior to 2015 or in 2016. In
December 2001, we acquired Cardiosonix Ltd. (“Cardiosonix”), an Israeli company with a blood flow measurement device
product line in the early stages of commercialization. In August 2009, the Company’s Board of Directors decided to discontinue
the operations and attempt to sell Cardiosonix. However, we were obligated to continue to service and support the Cardiosonix
devices through 2013. The Company has not received significant expressions of interest in the Cardiosonix business and as such,
we continue to wind down our activities in this area until a final shutdown of operations is completed. In July 2011, we established a European
business unit, Navidea Biopharmaceuticals Limited, to address international development and commercialization needs for our technologies,
including Tc 99m tilmanocept. Navidea owns 100% of the outstanding shares of Navidea Biopharmaceuticals Limited. b. Principles of
Consolidation: c. Use of Estimates: d. Financial Instruments
and Fair Value: Level 1 Level 2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restricted cash, accounts and other receivables, accounts payable, and accrued liabilities: The carrying amounts approximate
fair value because of the short maturity of these instruments. At December 31, 2016, restricted cash represents the balance
in an account that is under the control of Capital Royalty Partners II L.P. (“CRG”). See Note 12. At December 31,
2016, approximately $894,000 of accounts payable was being disputed by the Company related to unauthorized expenditures by a
former executive during the year ended December 31, 2016.
(2) Notes
payable: The carrying value of our debt at December 31, 2016 and 2015 primarily consists of the face amount of the notes
less unamortized discounts. At December 31, 2016 and 2015,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December 31, 2016, the fair value of our
notes payable is approximately $61.6 million, equal to the carrying value of $61.6 million. At December 31, 2015,
the fair value of our notes payable was approximately $64.0 million, compared to the carrying value of $61.1
million. See Notes 3 and 12.
(3) Derivative liabilities: Derivative liabilities are related to certain outstanding warrants which are recorded at fair value. Derivative liabilities totaling $63,000 as of December 31, 2016 and 2015 were included in other liabilities on the consolidated balance sheets. The assumptions used to calculate fair value as of December 31, 2016 and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3. e. Stock-Based
Compensation: Stock options granted under the 2002 Plan and the 2014 Plan generally
vest on an annual basis over one to four years. Outstanding stock options under the plans, if not exercised, generally expire ten
years from their date of grant or up to 90 days following the date of an optionee’s separation from employment with the Company.
We issue new shares of our common stock upon exercise of stock options. In September 2016, the Board of Directors approved the 2016 Stock
Incentive Plan (the “2016 Plan”), authorizing a total of 10 million shares. The 2016 Plan has not yet been approved
by Navidea’s stockholders. In connection with Dr. Goldberg’s appointment as Chief Executive Officer of the Company
in September 2016, the Board of Directors awarded options to purchase 5,000,000 shares of our common stock to Dr. Goldberg, subject
to stockholder approval of the 2016 Plan. If approved, these stock options will vest 100% when the average closing price of the
Company’s common stock over a period of five consecutive trading days equals or exceeds $2.50 per share, and expire on the
tenth anniversary of the date of grant.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6, 2015 and 2014 are noted in the following table:
2016 2015 2014
Expected volatility 59%-75% 61%-64% 61%-67%
Weighted-average volatility 60 % 62 % 65 %
Expected dividends — — —
Expected term (in years) 5.0-6.0 5.1-6.3 5.3-7.4
Risk-free rate 1.2%-1.8% 1.5%-1.9% 1.6%-2.0% 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 See
Note 4. f. Cash and Cash
Equivalents: g. Accounts and
Other Receivables: h. Inventory: i. Property
and Equipment: j. Intangible
Assets: k. Impairment or
Disposal of Long-Lived Assets: l. Leases: m. Derivative Instruments: n. Revenue Recognition: We earned additional revenues based on a percentage of the actual
net revenues achieved by Cardinal Health 414 on sales to end customers made during each fiscal year. The amount we charged Cardinal
Health 414 related to end customer sales of Lymphoseek was subject to a retroactive annual adjustment. To the extent that we could
reasonably estimate the end-customer prices received by Cardinal Health 414, we recorded sales based upon these estimates at the
time of sale. If we were unable to reasonably estimate end customer sales prices related to products sold, we recorded revenue
related to these product sales at the minimum (i.e., floor) price provided for under our distribution agreement with Cardinal Health
414. During the years ended December 31, 2016 and 2015, approximately 99% of Lymphoseek sales were made to Cardinal Health 414.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was being recognized on a straight-line basis over the estimated obligation period of two years. However, the remaining deferred
revenue of $417,000 was recognized upon obtaining European approval of a reduced-mass vial in September 2016, several months earlier
than originally anticipated. We generate additional revenue from grants to support various product
development initiatives. We generally recognize grant revenue when expenses reimbursable under the grants have been paid and payments
under the grants become contractually due. Lastly, we recognized revenues from the provision of services to R-NAV and its subsidiaries
through the termination of the R-NAV joint venture on May 31, 2016. See Note 10. o. Research and
Development Costs: p. Income Taxes: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6 or 2015 and we do not expect any significant
changes in the next twelve months. Should we need to accrue interest or penalties on uncertain tax positions, we would recognize
the interest as interest expense and the penalties as a selling, general and administrative expense. As of December 31, 2016, tax
years 2013-2016 remained subject to examination by federal and state tax authorities. See Note 17. q. Change in Accounting
Principle: Simplifying the Presentation of Debt Issuance Costs In 2015, the Company adopted ASU
2015-03. We have reflected all remaining unamortized costs as a reduction of the debt on the balance sheets as of December 31,
2016 and 2015, and will continue to do so in future periods. The adoption of ASU 2015-03 had no impact on the consolidated statements
of operations, stockholders' deficit or cash flows. In November 2015, the FASB issued ASU No. 2015-17, Balance
Sheet Classification of Deferred Taxes r. Recent Accounting
Developments: Presentation of Financial Statements-Going Concern In February 2016, the FASB issued ASU
No. 2016-02, Leases (Topic 842) In March 2016, the FASB issued ASU No.
2016-08, Revenue from Contracts with Customers – Principal versus Agent Considerations (Reporting Revenue Gross versus
Net) Revenue from Contracts
with Customers (Topic 606) Revenue from Contracts with Customers –
Deferral of the Effective Date In March 2016, the FASB issued ASU No.
2016-09, Compensation – Stock Compensation In April 2016, the FASB issued ASU No.
2016-10, Revenue from Contracts with Customers – Identifying Performance Obligations and Licensing Revenue from Contracts with Customers (Topic 606) Revenue from Contracts with Customers – Deferral of the Effective Date In May 2016, the FASB issued ASU No. 2016-12,
Revenue from Contracts with Customers – Narrow-Scope Improvements and Practical Expedients Revenue from Contracts with Customers (Topic 606) Revenue from Contracts with Customers – Deferral of the Effective Date In August 2016, the FASB issued ASU No.
2016-15, Statement of Cash Flows – Classification of Certain Cash Receipts and Cash Payments In November 2016, the FASB issued ASU
No. 2016-18, Statement of Cash Flows – Restricted Cash In December 2016, the FASB issued
ASU No. 2016-20, Technical Corrections and Improvements to Topic 606, Revenue from Contracts with Customers Revenue from Contracts with
Customers (Topic 606) Revenue from Contracts with Customers – Deferral
of the Effective Date In January 2017, the FASB issued ASU No. 2017-01, Business Combinations (Topic 805), Clarifying the
Definition of a Business</t>
  </si>
  <si>
    <t>Liquidity</t>
  </si>
  <si>
    <t>Liquidity [Abstract]</t>
  </si>
  <si>
    <t>Prior to the Asset Sale to Cardinal Health 414 in March 2017, all
of our material assets, except our intellectual property, were pledged as collateral for our borrowings under the Term Loan Agreement
(the “CRG Loan Agreement”) with CRG. In addition to the security interest in our assets, the CRG Loan Agreement carried
covenants that imposed significant requirements on us, including, among others, requirements that we (1) pay all principal, interest
and other charges on the outstanding balance of the borrowed funds when due; (2) maintain liquidity of at least $5 million during
the term of the CRG Loan Agreement; and (3) meet certain annual EBITDA or revenue targets ($22.5 million of Tc 99m tilmanocept
sales revenue in 2016) as defined in the CRG Loan Agreement. The events of default under the CRG Loan Agreement also included a
failure of Platinum-Montaur Life Sciences LLC, an affiliate of Platinum Management (NY) LLC, Platinum Partners Value Arbitrage
Fund L.P., Platinum Partners Liquid Opportunity Master Fund L.P., Platinum Liquid Opportunity Management (NY) LLC, and Montsant
Partners LLC (collectively, “Platinum”) to perform its funding obligations under the Platinum Loan Agreement (as defined
below) at any time as to which the Company had negative EBITDA for the most recent fiscal quarter, as a result either of Platinum’s
repudiation of its obligations under the Platinum Loan Agreement, or the occurrence of an insolvency event with respect to Platinum.
An event of default would have entitled CRG to accelerate the maturity of our indebtedness, increase the interest rate from 14%
to the default rate of 18% per annum, and invoke other remedies available to it under the loan agreement and the related security
agreement. During the course of 2016, CRG alleged multiple claims of default
on the CRG Loan Agreement, and filed suit in the District Court of Harris County, Texas. On June 22, 2016, CRG exercised control
over one of the Company’s primary bank accounts and took possession of $4.1 million that was on deposit. On March 3, 2017, the Company entered into a Global Settlement Agreement
with MT, CRG, and Cardinal Health 414 to effectuate the terms of the settlement previously entered into by the parties on February
22, 2017. In accordance with the Global Settlement Agreement, on March 3, 2017, the Company repaid $59 million (the “Deposit
Amount”)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actual amount owed by the Company to CRG under the CRG Loan Documents (the “Final Payoff Amount”). The Company
and CRG further agreed that the Final Payoff Amount would be no less than $47 million (the “Low Payoff Amount”) and
no more than $66 million (the “High Payoff Amount”). In addition, concurrently with the payment of the Deposit Amount
and closing of the Asset Sale, (i) Cardinal Health 414 agreed to post a $7 million letter of credit in favor of CRG (at the Company’s
cost and expense to be deducted from the closing proceeds due to the Company, and subject to Cardinal Health 414’s indemnification
rights under the Purchase Agreement) as security for the amount by which the High Payoff Amount exceeds the Deposit Amount in the
event the Company is unable to pay all or a portion of such amount, and (ii) CRG agreed to post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Company and CRG also agreed that the $2 million being held in
escrow pursuant to court order in the Ohio case and the $3 million currently being held in escrow pursuant to court order in the
Texas case would be released to the Company at closing of the Asset Sale. On March 3, 2017, Cardinal Health 414 posted a $7 million
letter of credit, and on March 7, 2017, CRG posted a $12 million letter of credit, each as required by the Global Settlement Agreement.
See Notes 12 and 24(b). In addition, our Loan Agreement with Platinum (the “Platinum
Loan Agreement”) carries standard non-financial covenants typical for commercial loan agreements, many of which are similar
to those contained in the CRG Loan Agreement,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terminate our ability
to obtain additional draws under the Platinum Loan Agreement and accelerate the maturity of the debt, subject to the limitations
of the Subordination Agreement with CRG. Such actions by Platinum could materially adversely affect our operations, results of
operations and financial condition, including causing us to substantially curtail our product development activities. The Platinum Loan Agreement includes a covenant that results in an
event of default on the Platinum Loan Agreement upon default on the CRG Loan Agreement. As discussed above, the Company is maintaining
its position that CRG’s alleged claims do not constitute events of default under the CRG Loan Agreement and believes it has
defenses against such claims. The Company has obtained a waiver from Platinum confirming that we are not in default under the Platinum
Loan Agreement as a result of the alleged default on the CRG Loan Agreement and as such, we are currently in compliance with all
covenants under the Platinum Loan Agreement. In connection with the closing of the Asset Sale to Cardinal Health
414, the Company repaid to Platinum Partners Credit Opportunities Master Fund, LP (“PPCO”) an aggregate of approximately
$7.7 million in partial satisfaction of the Company’s liabilities, obligations and indebtedness under the Platinum Loan Agreement
between the Company and Platinum-Montaur Life Sciences, LLC (“Platinum-Montaur”), which, to the extent of such payment,
were transferred by Platinum-Montaur to PPCO. The Company was informed by Platinum Partners Value Arbitrage Fund LP (“PPVA”)
that it was the owner of the balance of the Platinum-Montaur loan. Such balance of approximately $1.9 million was due upon closing
of the Asset Sale but withheld by the Company and not paid to anyone as it is subject to competing claims of ownership by both
Dr. Michael Goldberg, the Company’s President and Chief Executive Officer, and PPVA. See Notes 12 and 24(c). Post-closing and after paying off our outstanding indebtedness
and transaction-related expenses, Navidea has approximately $15.6 million in cash and $3.7 million in payables, a large portion
of which is tied to the 4694 program which Navidea is seeking to divest in the near term. Following the completion of the Asset
Sale to Cardinal Health 414 and the repayment of a majority of our indebtedness, we believe that substantial doubt about the Company’s
financial position and ability to continue as a going concern has been removed. Although we could still be required to pay up to
an additional $7 million to CRG depending upon the outcome of the Texas litigation, the Company believes that the Company will
be able to continue as a going concern for at least twelve months following the issuance of this Annual Report on Form 10-K.</t>
  </si>
  <si>
    <t>Fair Value</t>
  </si>
  <si>
    <t>Fair Value Disclosures [Abstract]</t>
  </si>
  <si>
    <t xml:space="preserve">Platinum has the right to convert into common stock all
or any portion of the unpaid principal or unpaid interest accrued on all draws under the Platinum credit facility, under certain
circumstances. Platinum’s debt instrument, including the embedded option to convert such debt into common stock, is recorded
at fair value on the consolidated balance sheets and deemed to be a derivative instrument as the amount of shares to be issued
upon conversion is indeterminable. The estimated fair value of the Platinum notes payable is $9.6 million and $11.5 million at
December 31, 2016 and 2015, respectively.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at both December 31, 2016 and 2015, and will
continue to be measured on a recurring basis. See Notes 1(m) and 9. The following tables set forth, by level, financial liabilities measured
at fair value on a recurring basis:
Liabilities Measured at Fair Value on a Recurring Basis as of December 31, 2016
Quoted Prices in Active Markets for Identical Assets and Liabilities Significant Other Observable Inputs Significant Unobservable Inputs (a)(b) Balance as of December 31,
Description (Level 1) (Level 2) (Level 3) 2016
Platinum notes payable $ — $ — $ 9,641,179 $ 9,641,179
Liability related to MT warrants — — 63,000 63,000
Liabilities Measured at Fair Value on a Recurring Basis as of December 31, 2015
Quoted Prices in Active Markets for Identical Assets and Liabilities Significant Other Observable Inputs Significant Unobservable Inputs (a)(b) Balance as of December 31,
Description (Level 1) (Level 2) (Level 3) 2015
Platinum notes payable $ — $ — $ 11,491,253 $ 11,491,253
Liability related to MT warrants — — 63,000 63,000 a. Valuation Processes-Level
3 Measurements:
2016 2015
Estimated volatility 76% 58%
Expected term (in years) 4.75 5.75
Debt rate 8.125% 14.125%
Beginning stock price $0.64 $1.33 In addition, as of December 31, 2016 the
Company estimated a 95% chance that the majority of the Platinum debt would be repaid in connection with the closing of the
Asset Sale to Cardinal Health 414 during the first quarter of 2017. b. Sensitivity
Analysis-Level 3 Measurements: There were no Level 1 or Level 2 liabilities outstanding at any time
during the years ended December 31, 2016 and 2015. There were no transfers in or out of our Level 1 or Level 2 liabilities during
the years ended December 31, 2016 and 2015. Changes in the estimated fair value of our Level 3 liabilities relating to unrealized
gains (losses) are recorded as changes in fair value of financial instruments in the consolidated statements of operations. The
change in the estimated fair value of our Level 3 liabilities during the years ended December 31, 2016, 2015 and 2014 was a decrease
of $2.9 million and increases of $615,000 and $1.3 million, respectively. </t>
  </si>
  <si>
    <t>Stock-Based Compensation</t>
  </si>
  <si>
    <t>Disclosure of Compensation Related Costs, Share-based Payments [Abstract]</t>
  </si>
  <si>
    <t xml:space="preserve">For the years ended December 31, 2016, 2015 and 2014, our total stock-based
compensation expense, which includes reversals of expense for certain forfeited or cancelled awards, was approximately $278,000,
$2.4 million and $1.6 million, respectively. We have not recorded any income tax benefit related to stock-based compensation for
the years ended December 31, 2016, 2015 and 2014. A summary of the status of our stock options as of December 31, 2016,
and changes during the year then ended, is presented below:
Year Ended December 31, 2016
Number of Options Weighted Average Exercise Price Weighted Average Remaining Contractual Life Aggregate Intrinsic Value
Outstanding at beginning of year 5,437,064 $ 1.96
Granted 479,457 1.05
Exercised (50,000 ) 0.27
Canceled and forfeited (2,186,906 ) 1.69
Expired (299,000 ) 2.42
Outstanding at end of year 3,380,615 $ 2.00 6.5 years $ 16,013
Exercisable at end of year 2,548,681 $ 2.07 6.1 years $ 16,013 The weighted average grant-date fair value of options granted in
2016, 2015, and 2014 was $0.53, $1.67 and $1.56, respectively. During 2016, 50,000 stock options with an aggregate intrinsic value
of $23,000 were exercised in exchange for issuance of 50,000 shares of our common stock, resulting in gross proceeds of $13,500.
During 2015, 146,625 stock options with an aggregate intrinsic value of $144,000 were exercised in exchange for issuance of 124,238
shares of our common stock, resulting in gross proceeds of $66,000. During 2014, 468,000 stock options with an aggregate intrinsic
value of $582,000 were exercised in exchange for issuance of 299,360 shares of our common stock, resulting in gross proceeds of
$70,000. In 2016, 2015, and 2014, the aggregate fair value of stock options vested during the year was $3,000, $277,000 and $4,000,
respectively. A summary of the status of our unvested restricted stock as of December
31, 2016, and changes during the year then ended, is presented below:
Year Ended December 31, 2016
Number of Shares Weighted Average Grant-Date Fair Value
Unvested at beginning of year 361,000 $ 1.69
Granted 168,000 1.20
Forfeited (206,000 ) 1.77
Expired (50,000 ) 1.93
Vested (66,000 ) 1.65
Unvested at end of year 207,000 $ 1.17 During 2016, 2015 and 2014, 66,000, 333,250 and 216,250 shares, respectively,
of restricted stock vested with aggregate vesting date fair values of $63,000, $511,000 and $387,000, respectively. In February 2016, 100,000 shares of restricted stock held by an executive
officer with an aggregate fair value of $96,000 were forfeited in connection with his separation from employment. During 2016,
66,000 shares of restricted stock held by non-employee directors with an aggregate fair value of $63,000 vested as scheduled according
to the terms of the restricted stock agreements. Also during 2016, 106,000 shares of restricted stock held by non-employee directors
with an aggregate fair value of $118,000 were forfeited as a result of their departures from the Board. During 2015, 120,000 shares of restricted stock held by non-employee
directors with an aggregate fair value of $193,000 vested as scheduled according to the terms of the restricted stock agreements.
Also during 2015, 193,250 shares of restricted stock held by employees with an aggregate fair value of $286,000 vested as scheduled
according to the terms of the restricted stock agreements. During 2015, 27,000 shares of restricted stock held by employees with
an aggregate fair value of $50,000 were forfeited in connection with their separation from employment. In April 2015, 20,000 shares
of restricted stock held by an executive officer with an aggregate fair value of $32,000 vested upon reaching a milestone as defined
by the terms of the restricted stock agreement. In May 2015, 20,000 shares of restricted stock held by an executive officer with
an aggregate fair value of $25,000 were forfeited in connection with his separation from employment. In July 2015, 61,000 shares
of restricted stock held by non-employee directors with an aggregate fair value of $107,000 were forfeited as a result of their
departures from the Board. During 2014, 61,250 shares of restricted stock held by non-employee
directors with an aggregate fair value of $111,000 vested as scheduled according to the terms of the restricted stock agreements.
Also during 2014, 40,000 shares of restricted stock held by executive officers with an aggregate fair value of $52,000 vested upon
reaching certain milestones as defined by the terms of the restricted stock agreements. In March 2014, 100,000 shares of restricted
stock with an aggregate fair value of $205,000 vested as scheduled according to the terms of the restricted stock agreement. In
May 2014, 175,000 shares of restricted stock held by our former CEO with an aggregate fair value of $278,000 were forfeited in
connection with his separation from employment. In September 2014, 125,000 shares of restricted stock held by our former CEO with
an aggregate fair value of $166,000 were forfeited in connection with termination of his Consulting Agreement. In December 2014,
15,000 shares of restricted stock held by our former CEO with an aggregate fair value of $19,000 vested as scheduled in accordance
with the terms of the restricted stock agreement. During 2015 and 2014, we paid minimum tax withholdings related to
stock options exercised and restricted stock vested of $24,000 and $131,000, respectively. No such tax withholdings were paid related
to stock options exercised or restricted stock vested during 2016. As of December 31, 2016, there was approximately $223,000 of
total unrecognized compensation cost related to stock option and restricted stock awards, which we expect to recognize over remaining
weighted average vesting terms of 1.2 years. See Note 1(e). </t>
  </si>
  <si>
    <t>Earnings Per Share</t>
  </si>
  <si>
    <t>Earnings Per Share [Abstract]</t>
  </si>
  <si>
    <t xml:space="preserve">Basic (loss) earnings per share is calculated by dividing net (loss)
income attributable to common stockholders by the weighted-average number of common shares and, except for periods with a loss
from operations, participating securities outstanding during the period. Diluted (loss) earnings per share reflects additional
common shares that would have been outstanding if dilutive potential common shares had been issued. Potential common shares that
may be issued by the Company include convertible debt, convertible preferred stock, options and warrants. The following table sets forth the calculation of basic and diluted
(loss) earnings per share for the years ended December 31, 2016, 2015 and 2014:
Years Ended December 31,
2016 2015 2014
Net loss $ (14,039,031 ) $ (27,563,535 ) $ (35,726,669 )
Less loss attributable to noncontrolling interest (648 ) (855 ) —
Deemed dividend on beneficial conversion feature — (46,000 ) —
Net loss attributable to common stockholders $ (14,308,383 ) $ (27,608,680 ) $ (35,726,669 )
Weighted average shares outstanding (basic and diluted) 155,422,384 151,180,222 148,748,396
Loss per common share (basic and diluted) $ (0.09 ) $ (0.18 ) $ (0.24 ) Diluted (loss) earnings per common share for the years ended December
31, 2016, 2015 and 2014 excludes the effects of 14.1 million, 14.6 million and 19.0 million common share equivalents, respectively,
since such inclusion would be anti-dilutive. The excluded shares consist of common shares issuable upon exercise of outstanding
stock options and warrants, and upon the conversion of convertible debt and convertible preferred stock.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207,000, 361,000 and 498,250 shares of unvested restricted
stock for the years ended December 31, 2016, 2015 and 2014, respectively, were excluded in determining basic and diluted loss per
share because such inclusion would be anti-dilutive. </t>
  </si>
  <si>
    <t>Accounts and Other Receivables and Concentrations of Credit Risk</t>
  </si>
  <si>
    <t>Receivables [Abstract]</t>
  </si>
  <si>
    <t xml:space="preserve">Accounts and other receivables at December 31, 2016 and 2015 consist
of the following:
2016 2015
Trade $ 1,617,414 $ 2,498,087
Other 184,596 1,205,099
$ 1,802,010 $ 3,703,186 At December 31, 2016 and 2015, approximately 89% and 67%, respectively,
of net accounts and other receivables were due from Cardinal Health 414. In addition, at December 31, 2015, approximately 32% of
net accounts and other receivables were due from Devicor related to royalty amounts earned based on 2015 GDS Business revenue.
As of December 31, 2016 and 2015, there was no allowance for doubtful accounts. We do not believe we are exposed to significant
credit risk related to Cardinal Health 414 or Devicor based on the overall financial strength and credit worthiness of the entities.
We believe that we have adequately addressed other credit risks in estimating the allowance for doubtful accounts. </t>
  </si>
  <si>
    <t>Inventory Disclosure [Abstract]</t>
  </si>
  <si>
    <t xml:space="preserve">The components of net inventory at December 31, 2016 and 2015, net
of reserves of $0 and $345,000, respectively, are as follows:
2016 2015
Materials $ 658,650 $ 330,000
Work-in-process 616,522 392,457
Finished goods 195,654 275,168
Reserves — (344,719 )
$ 1,470,826 $ 652,906 During 2016 and 2015, we utilized $131,000 and $446,000, respectively,
of Tc 99m tilmanocept inventory for clinical study and product development purposes. Also during 2016 and 2015, we recorded obsolescence
reserves of $43,000 and $52,000 of Tc 99m tilmanocept inventory related to specific lots that expired or were nearing product expiry
and therefore were no longer expected to be sold. During 2016 and 2015, we wrote off $0 and $120,000, respectively, of materials
related to production issues. </t>
  </si>
  <si>
    <t>Property and Equipment</t>
  </si>
  <si>
    <t>Property, Plant and Equipment [Abstract]</t>
  </si>
  <si>
    <t xml:space="preserve">The major classes of property and equipment are as follows:
Useful Life 2016 2015
Production machinery and equipment 5 years $ 1,163,252 $ 1,427,472
Other machinery and equipment, primarily computers and research equipment 3 – 5 years 407,201 421,318
Furniture and fixtures 7 years 645,922 648,131
Software 3 years 470,669 476,530
Leasehold improvements* Term of Lease 897,584 897,584
$ 3,584,628 $ 3,871,035 * We amortize leasehold improvements over
the term of the lease, which in all cases is shorter than the estimated useful life of the asset. Property and equipment includes $9,000 of equipment under capital
leases with accumulated amortization of $7,000 at December 31, 2015. No property or equipment was under capital lease at December
31, 2016. During 2016, 2015 and 2014, we recorded $496,000, $562,000 and $488,000, respectively, of depreciation and amortization
related to property and equipment. </t>
  </si>
  <si>
    <t>Investment in Macrophage Therapeutics, Inc.</t>
  </si>
  <si>
    <t>Investments in and Advances to Affiliates, Schedule of Investments [Abstract]</t>
  </si>
  <si>
    <t>In
March 2015, MT, our previously wholly-owned subsidiary, entered into a Securities Purchase Agreement to sell up to 50 shares of
its Series A Convertible Preferred Stock (“MT Preferred Stock”) and warrants to purchase up to 1,500 common shares
of MT (“MT Common Stock”) to Platinum and Dr. Michael Goldberg (collectively, the “MT Investors”) for
a purchase price of $50,000 per unit. A unit consists of one share of MT Preferred Stock and 30 warrants to purchase MT Common
Stock. Under the agreement, 40% of the MT Preferred Stock and warrants are committed to be purchased by Dr. Goldberg, and the
balance by Platinum. The full 50 shares of MT Preferred Stock and warrants that may be sold under the agreement are convertible
into, and exercisable for, MT Common Stock representing an aggregate 1% interest on a fully converted and exercised basis. Navidea
owns the remainder of the MT Common Stock. On March 11, 2015, definitive agreements with the MT Investors were signed for the
sale of the first 10 shares of MT Preferred Stock and warrants to purchase 300 shares of MT Common Stock to the MT Investors,
with gross proceeds to MT of $500,000. The MT Common Stock held by parties other than Navidea is reflected on the consolidated
balance sheets as a noncontrolling interest.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at issuance and at December 31, 2015. See Notes 1(m) and 3. In addition, the MT Preferred Stock was
immediately available for conversion upon issuance and includes a beneficial conversion feature, resulting in a deemed dividend
of $46,000 related to the beneficial conversion feature. Finally, certain provisions of the Securities Purchase Agreement obligate
the MT Investors to acquire the remaining MT Preferred Stock and related warrants for $2.0 million at the option of MT. The estimated
relative fair value of this put option was $113,000 at issuance based on the Black-Scholes option pricing model and is classified
within stockholders' equity. In
addition, we entered into a Securities Exchange Agreement with the MT Investors providing them an option to exchange their MT
Preferred Stock for our common stock in the event that MT has not completed a public offering with gross proceeds to MT of at
least $50 million by the second anniversary of the closing of the initial sale of MT Preferred Stock, at an exchange rate per
share obtained by dividing $50,000 by the greater of (i) 80% of the twenty-day volume weighted average price per share of our
common stock on the second anniversary of the initial closing or (ii) $3.00. To the extent that the MT Investors do not timely
exercise their exchange right, MT has the right to redeem their MT Preferred Stock for a price equal to $58,320 per share. We
also granted MT an exclusive license for certain therapeutic applications of the Manocept technology. In
December 2015 and May 2016, Platinum contributed a total of $200,000 to MT. MT was not obligated to provide anything in return,
although it was considered likely that the MT Board would ultimately authorize some form of compensation to Platinum. During the
year ended December 31, 2016, the Company recorded the entire $200,000 as a current liability pending determination of the form
of compensation. In July 2016, MT’s Board of Directors authorized modification of the original investments of $300,000 by
Platinum and $200,000 by Dr. Goldberg to a convertible preferred stock with a 10% paid-in-kind (“PIK”) coupon retroactive
to the time the initial investments were made. The conversion price of the preferred will remain at the $500 million initial market
cap but a full ratchet was added to enable the adjustment of conversion price, warrant number and exercise price based on the
valuation of the first institutional investment round. In addition, the MT Board authorized issuance of additional convertible
preferred stock with the same terms to Platinum as compensation for the additional $200,000 of investments made in December 2015
and May 2016. As of the date of filing of this Form 10-K, final documents related to the above transactions authorized by
the MT Board have not been completed.</t>
  </si>
  <si>
    <t>Equity Method Investments and Joint Ventures [Abstract]</t>
  </si>
  <si>
    <t>In
July 2014, Navidea formed a joint enterprise with Essex Woodlands-backed Rheumco, LLC, to develop and commercialize radiolabeled
diagnostic and therapeutic products for rheumatologic and arthritic diseases. The joint enterprise, called R-NAV, LLC, combined
Navidea’s proprietary Manocept CD206 macrophage targeting platform and Rheumco’s proprietary Tin-117m radioisotope
technology to focus on leveraging the platforms across several indications with high unmet medical need, including the detection
and treatment of RA and veterinary osteoarthritis. Both Rheumco and Navidea contributed licenses for intellectual property and
technology to R-NAV in exchange for common units in R-NAV. The contributions of these licenses were recorded using the carryover
basis. R-NAV was initially capitalized through a $4.0 million investment from third-party private investors, and the technology
contributions from Rheumco and Navidea. Navidea committed an additional $1.0 million investment to be paid over three years, with
$333,334 in cash contributed at inception and a promissory note in the principal amount of $666,666, payable in two equal installments
on the first and second anniversaries of the transaction. A principal payment of $333,333 was made on the note payable to R-NAV
in July 2015. In exchange for its capital and in-kind investment, the Company received 3,500,000 Common Units and 1,000,000 Series
A preferred units of R-NAV (“Series A Units”). The Company was to receive an additional 500,000 Series A Units for
management and technical services associated with the programs described above performed by the Company for R-NAV pursuant to
a services agreement. Navidea initially owned approximately 33.7%
of the combined entity. At December 31, 2015, Navidea owned approximately 27.3% of R-NAV. Joint oversight over certain aspects
of R-NAV was shared between Navidea and the other investors; Navidea did not control the operations of R-NAV. Navidea had three-year
call options to acquire, at its sole discretion, all of the equity of R-NAV’s TcRA Imaging, Inc. subsidiary (“TcRA”)
for $10.5 million prior to the launch of a Phase 3 clinical trial for its development program, and all of the equity of R-NAV’s
SnRA Theragnostics, Inc. subsidiary at fair value upon completion of radiochemistry and biodistribution studies for its development
program. Effective May 31, 2016, Navidea terminated its joint venture with R-NAV.
Under the terms of the agreement, Navidea (1) transferred all of its shares of R-NAV, consisting of 1,500,000 Series A Preferred
Units and 3,500,000 Common Units, to R-NAV; and (2) paid $110,000 in cash to R-NAV. In exchange, R-NAV (1) transferred all of
its shares of TcRA to Navidea, thereby returning the technology licensed to TcRA to Navidea; and (2) forgave the $333,333 remaining
on the promissory note. Neither Navidea nor R-NAV has any further obligations of any kind to either party. As a result of this
transaction, the Company recognized a loss on disposal of the investment in R-NAV of $39,732 during 2016. Navidea’s investment in R-NAV was being accounted for using the equity method of accounting. In accordance
with current accounting guidance, the Company's initial contributions of cash and note payable totaling $1.0 million were allocated
between the investment in R-NAV and the call option on TcRA based on the relative fair values of the assets. As a result, we recorded
an initial equity investment in R-NAV of $727,000 and a call option asset of $273,000 as non-current assets at the time of the
initial investment. Navidea's equity in the loss of R-NAV was $15,159, $305,253 and $523,809 for the years ended December 31,
2016, 2015 and 2014, respectively. Navidea’s equity in the loss of R-NAV exceeded our initial investment in R-NAV. As such,
the carrying value of the Company’s investment in R-NAV was $0 as of May 31, 2016. The Company’s obligation to provide $500,000 of in-kind services to R-NAV
was being recognized as those services were provided. The Company provided $15,000, $64,000 and $39,000 of in-kind services during
the years ended December 31, 2016, 2015 and 2014, respectively. As of May 31, 2016, the Company had $383,000 of in-kind services
remaining to provide under this obligation. This obligation ceased on May 31, 2016 under the terms of the agreement. Navidea provided additional services to R-NAV in support of
its development activities. Such services were immaterial to Navidea’s overall operations. See Note 12.</t>
  </si>
  <si>
    <t>Accounts Payable, Accrued Liabilities and Other</t>
  </si>
  <si>
    <t>Accrued Liabilities and Other Liabilities [Abstract]</t>
  </si>
  <si>
    <t xml:space="preserve">Accounts
payable at December 31, 2016 and 2015 includes an aggregate of $116,000 and $7,000, respectively, due to related parties related
to director fees and MT scientific advisory board fees. Accrued
liabilities and other, including an aggregate of $106,000 and $83,000 due to related parties related to director fees and MT scientific
advisory board fees, at December 31, 2016 and 2015, respectively, consist of the following:
2016 2015
Interest $ 5,756,519 $ 478
Contracted services 1,341,601 1,887,281
Compensation 945,787 873,726
Royalties 139,957 175,679
Other 281,651 101,549
$ 8,465,515 $ 3,038,713 </t>
  </si>
  <si>
    <t>Notes Payable</t>
  </si>
  <si>
    <t>Debt Disclosure [Abstract]</t>
  </si>
  <si>
    <t xml:space="preserve">Platinum In
July 2012, we entered into an agreement with Platinum to provide us with a credit facility of up to $50 million. Following the
approval of Tc 99m tilmanocept, Platinum was committed under the terms of the agreement to extend up to $35 million in debt financing
to the Company. The agreement also provided for Platinum to extend an additional $15 million on terms to be negotiated. Through
June 25, 2013, we drew a total of $8.0 million under the original facility. In
June 2013, in connection with entering into the GECC/MidCap Loan Agreement (discussed below), the Company and Platinum entered
into an Amendment to the Platinum Loan Agreement (the “First Platinum Amendment”). Concurrent with the execution of
the First Platinum Amendment, the Company delivered an Amended and Restated Promissory Note (the “First Amended Platinum
Note”) to Platinum, which amended and restated the original promissory note issued to Platinum, in the principal amount
of up to $35 million. The First Amended Platinum Note also adjusted the interest rate to the greater of (a) the U.S. Prime Rate
as reported in the Wall Street Journal plus 6.75%; (b) 10%; or (c) the highest rate of interest then payable pursuant to the GECC/MidCap
Loan Agreement plus 0.125%. In addition, the First Platinum Amendment granted Platinum the right, at Platinum’s option subject
to certain conditions, to convert all or any portion of the unpaid principal or unpaid interest accrued on any future draw (the
“Conversion Amount”), beginning on a date two years from the date the draw is advanced, into the number of shares
of Navidea’s common stock computed by dividing the Conversion Amount by a conversion price equal to the lesser of (i) 90%
of the lowest VWAP for the 10 trading days preceding the date of such conversion request, or (ii) the average VWAP for the 10
trading days preceding the date of such conversion request. The First Platinum Amendment also provided a conversion right on the
same terms with respect to the amount of any mandatory repayment due following the Company achieving $2.0 million in cumulative
revenues from sales or licensing of Tc 99m tilmanocept. Platinum’s option to convert future draws into common stock was
determined to meet the definition of a liability. The estimated fair value of the embedded conversion option is included in the
carrying value of the new debt. Also
in connection with the First Platinum Amendment, the Company and Platinum entered into a Warrant Exercise Agreement (“Exercise
Agreement”), pursuant to which Platinum exercised its Series X Warrant and Series AA Warrant. The warrants were exercised
on a cashless basis by canceling a portion of the indebtedness outstanding under the Platinum Loan Agreement equal to $4.8 million,
the aggregate exercise price of the warrants. Pursuant to the Exercise Agreement, in lieu of common stock, Platinum received on
exercise of the warrants 2,364.9 shares of the Company’s Series B Convertible Preferred Stock (the “Series B Preferred
Stock”), convertible into 7,733,223 shares of our common stock in the aggregate (3,270 shares of common stock per preferred
share). In
March 2014, in connection with entering into the Oxford Loan Agreement (discussed below), we repaid all amounts outstanding under
the GECC/MidCap Loan agreement and entered into a second amendment to the Platinum Loan Agreement (the “Second Platinum
Amendment”). Concurrent with the execution of the Second Platinum Amendment, the Company delivered an Amended and Restated
Promissory Note (the “Second Amended Platinum Note”) to Platinum, which amended and restated the First Amended Platinum
Note. The Second Amended Platinum Note adjusted the interest rate to the greater of (i) the United States prime rate as reported
in The Wall Street Journal plus 6.75%, (ii) 10.0%, and (iii) the highest rate of interest then payable by the Company pursuant
to the Oxford Loan Agreement plus 0.125%. In
May 2015, in connection with the execution of the CRG Loan Agreement (discussed below), the Company amended the existing Platinum
credit facility to allow this facility to remain in place in a subordinated role to the CRG Loan (the “Third Platinum Amendment”).
Among other things, the Third Platinum Amendment (i) extended the term of the Platinum Loan Agreement until a date six months
following the maturity date or earlier repayment of the CRG Term Loan; (ii) changes the interest rate to the greater of (a) the
United States prime rate as reported in The Wall Street Journal plus 6.75%, (b) 10.0% and (c) the highest rate of interest then
payable pursuant to the CRG Term Loan plus 0.125%; (iii) requires such interest to compound monthly; and (iv) changes the provisions
of the Platinum Loan Agreement governing Platinum’s right to convert advances into common stock of the Company. The Third
Platinum Amendment provides for the conversion of all principal and interest outstanding under the Platinum Loan Agreement, but
not until such time as the average daily volume weighted average price of the Company’s common stock for the ten preceding
trading days exceeds $2.53 per share. The Third Platinum Amendment became effective upon initial funding of the CRG Loan Agreement. The
Platinum Note is reflected on the consolidated balance sheets at its estimated fair value, which includes the estimated fair value
of the embedded conversion option of $153,000 at December 31, 2016. During the years ended December 31, 2016, 2015 and 2014, changes
in the estimated fair value of the Platinum debt liability were a decrease of $2.9 million, an increase of $615,000 and an increase
of $1.3 million, respectively, and were recorded as non-cash changes in the fair value of financial instruments. The estimated
fair value of the Platinum Note was $9.6 million and $11.5 million as of December 31, 2016 and 2015, respectively. The
Platinum Loan Agreement carries standard non-financial covenants typical for commercial loan agreements, many of which are similar
to those contained in the CRG Loan Agreement,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terminate our ability
to obtain additional draws under the Platinum Loan Agreement and accelerate the maturity of the debt, subject to the limitations
of the Subordination Agreement with CRG. Such actions by Platinum could materially adversely affect our operations, results of
operations and financial condition, including causing us to substantially curtail our product development activities. The Platinum
Loan Agreement includes a covenant that results in an event of default on the Platinum Loan Agreement upon default on the CRG
Loan Agreement. As discussed below, the Company is maintaining its position that CRG’s alleged claims do not constitute
events of default under the CRG Loan Agreement and believes it has defenses against such claims. The Company has obtained a waiver
from Platinum confirming that we are not in default under the Platinum Loan Agreement as a result of the alleged default on the
CRG Loan Agreement and as such, we are currently in compliance with all covenants under the Platinum Loan Agreement. The
Platinum Loan Agreement, as amended, provides us with a credit facility of up to $50 million. We drew a total of $4.5 million
and $4.0 million under the credit facility in each of the years ended December 31, 2015 and 2013. We did not make any draws under
the credit facility during the years ended December 31, 2016 and 2014. In addition, $1.0 million and $761,000 of interest was
compounded and added to the balance of the Platinum Note during the years ended December 31, 2016 and 2015, respectively. In accordance
with the terms of a Section 16(b) Settlement Agreement, Platinum agreed to forgive interest owed on the credit facility in an
amount equal to 6%, effective July 1, 2016. As of December 31, 2016, the remaining outstanding principal balance of the Platinum
Note was approximately $9.5 million, consisting of $7.7 million of draws and $1.8 million of compounded interest, with $27.3 million
still available under the credit facility. An additional $15 million is potentially available under the credit facility on terms
to be negotiated. However, based on Platinum’s recent filing for Chapter 15 bankruptcy protection, Navidea has substantial
doubt about Platinum’s ability to fund future draw requests under the credit facility. In
connection with the closing of the Asset Sale to Cardinal Health 414 in March 2017, the Company repaid to PPCO an aggregate of
approximately $7.7 million in partial satisfaction of the Company’s liabilities, obligations and indebtedness under the
Platinum Loan Agreement between the Company and Platinum-Montaur, which, to the extent of such payment, were transferred by Platinum-Montaur
to PPCO. The Company was informed by PPVA that it was the owner of the balance of the Platinum-Montaur loan. Such balance of approximately
$1.9 million was due upon closing of the Asset Sale but withheld by the Company and not paid to anyone as it is subject to competing
claims of ownership by both Dr. Michael Goldberg, the Company’s President and Chief Executive Officer, and PPVA. Capital
Royalty Partners II, L.P. In
May 2015, Navidea and MT, as guarantor, executed a Term Loan Agreement (the “CRG Loan Agreement”) with Capital Royalty
Partners II L.P. (“CRG”) in its capacity as a lender and as control agent for other affiliated lenders party to the
CRG Loan Agreement (collectively, the “Lenders”) in which the Lenders agreed to make a term loan to the Company in
the aggregate principal amount of $50 million (the “CRG Term Loan”), with an additional $10 million in loans to be
made available upon the satisfaction of certain conditions stated in the CRG Loan Agreement. Closing and funding of the CRG Term
Loan occurred on May 15, 2015 (the “Effective Date”). The principal balance of the CRG Term Loan bore interest from
the Effective Date at a per annum rate of interest equal to 14.0%. Through March 31, 2019, the Company had the option of paying
(i) 10.00% of the per annum interest in cash and (ii) 4.00% of the per annum interest as compounded interest which is added to
the aggregate principal amount of the CRG Term Loan. During 2016 and 2015, $553,000 and $1.3 million of interest was compounded
and added to the balance of the CRG Term Loan. In addition, the Company began paying the cash portion of the interest in arrears
on June 30, 2015. Principal was due in eight equal quarterly installments during the final two years of the term. All unpaid principal,
and accrued and unpaid interest, was due and payable in full on March 31, 2021. Pursuant
to a notice of default letter sent to Navidea by CRG in April 2016, the Company stopped compounding interest in the second quarter
of 2016 and began recording accrued interest. As of December 31, 2016 and 2015, $5.8 million and $0, respectively, of accrued
interest related to the CRG Term Loan is included in accrued liabilities and other on the consolidated balance sheets. As of December
31, 2016 and 2015, the outstanding principal balance of the CRG Term Loan was $51.7 million and $51.3 million, respectively. In
connection with the CRG Loan Agreement, the Company recorded a debt discount related to lender fees and other costs directly attributable
to the CRG Loan Agreement totaling $2.2 million, including a $1.0 million facility fee which is payable at the end of the term
or when the loan is repaid in full. A long-term liability was recorded for the $1.0 million facility fee. The debt discount was
being amortized as non-cash interest expense using the effective interest method over the term of the CRG Loan Agreement. As further
described below, the facility fee was fully paid off and the debt discount was accelerated and fully amortized in the second quarter
of 2016. The
CRG Term Loan was collateralized by a security interest in substantially all of the Company's assets. In addition, the CRG Loan
Agreement required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could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d a covenant that the Company shall have EBITDA of no
less than $5 million in each calendar year during the term or revenues from sales of Tc 99m tilmanocept in each calendar year
during the term of at least $22.5 million in 2016, with the target minimum revenue increasing in each year thereafter until reaching
$45 million in 2020. However, if the Company were to fail to meet the applicable minimum EBITDA or revenue target in any calendar
year, the CRG Loan Agreement provided the Company a cure right if it raised 2.5 times the EBITDA or revenue shortfall in equity
or subordinated debt and deposited such funds in a separate blocked account. Additionally, the Company was required to maintain
liquidity, defined as the balance of unencumbered cash and permitted cash equivalent investments, of at least $5 million during
the term of the CRG Term Loan. The events of default under the CRG Loan Agreement also included a failure of Platinum to perform
its funding obligations under the Platinum Loan Agreement at any time as to which the Company had negative EBITDA for the most
recent fiscal quarter, as a result either of Platinum’s repudiation of its obligations under the Platinum Loan Agreement,
or the occurrence of an insolvency event with respect to Platinum. An event of default would entitle CRG to accelerate the maturity
of our indebtedness, increase the interest rate from 14% to the default rate of 18% per annum, and invoke other remedies available
to it under the loan agreement and the related security agreement. During
the course of 2016, CRG alleged multiple claims of default on the CRG Loan Agreement, and filed suit in the District Court of
Harris County, Texas. On June 22, 2016, CRG exercised control over one of the Company’s primary bank accounts and took possession
of $4.1 million that was on deposit, applying $3.9 million of the cash to various fees, including collection fees, a prepayment
premium and an end-of-term fee. The remaining $189,000 was applied to the principal balance of the debt. Multiple motions, actions
and hearings followed over the remainder of 2016 and into 2017. On
March 3, 2017, the Company entered into a Global Settlement Agreement with MT, CRG, and Cardinal Health 414 to effectuate the
terms of a settlement previously entered into by the parties on February 22, 2017. In accordance with the Global Settlement Agreement,
on March 3, 2017, the Company repaid the $59 million Deposit Amount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Final Payoff Amount. The Company and CRG further agreed that the Final
Payoff Amount would be no less than $47 million and no more than $66 million. In addition, concurrently with the payment of the
Deposit Amount and closing of the Asset Sale, (i) Cardinal Health 414 agreed to post a $7 million letter of credit in favor of
CRG (at the Company’s cost and expense to be deducted from the closing proceeds due to the Company, and subject to Cardinal
Health 414’s indemnification rights under the Purchase Agreement) as security for the amount by which the High Payoff Amount
exceeds the Deposit Amount in the event the Company is unable to pay all or a portion of such amount, and (ii) CRG agreed to post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Company and CRG also agreed that
the $2 million being held in escrow pursuant to court order in the Ohio case and the $3 million being held in escrow pursuant
to court order in the Texas case would be released to the Company at closing of the Asset Sale. On March 3, 2017, Cardinal Health
414 posted a $7 million letter of credit, and on March 7, 2017, CRG posted a $12 million letter of credit, each as required by
the Global Settlement Agreement. The Texas hearing is currently set for July 3, 2017. See Notes 3, 13 and 24(b). Oxford
Finance, LLC In
March 2014, we executed a Loan and Security Agreement (the “Oxford Loan Agreement”) with Oxford Finance, LLC (“Oxford”),
providing for a loan to the Company of $30 million. Pursuant to the Oxford Loan Agreement, we issued Oxford: (1) Term Notes
in the aggregate principal amount of $30 million, bearing interest at 8.5% (the Oxford Notes), and (2) Series KK warrants to purchase
an aggregate of 391,032 shares of our common stock at an exercise price of $1.918 per share, expiring in March 2021 (the “Series
KK Warrants”). The Company recorded a debt discount related to the issuance of the Series KK Warrants and other fees to
the lenders totaling $3.0 million. Debt issuance costs directly attributable to the Oxford Loan Agreement, totaling $120,000,
were recorded as an additional debt discount on the consolidated balance sheet on the closing date. The debt discounts were being
amortized as non-cash interest expense using the effective interest method over the term of the Oxford Loan Agreement. The final
payment fee of $2.4 million was recorded in other non-current liabilities on the consolidated balance sheet on the closing date. We
began making monthly payments of interest only on April 1, 2014, and monthly payments of principal and interest beginning April
1, 2015. In May 2015, in connection with the consummation of the CRG Loan Agreement, the Company repaid all amounts outstanding
under the Oxford Loan Agreement. The payoff amount of $31.7 million included payments of $289,000 as a pre-payment fee and $2.4
million as an end-of-term final payment fee. As of December 31, 2015, the Oxford Notes were no longer outstanding. The Series
KK warrants remained outstanding as of December 31, 2016. General
Electric Capital Corporation/MidCap Financial SBIC, LP In
June 2013, we executed a Loan and Security Agreement (the “GECC/MidCap Loan Agreement”) with General Electric Capital
Corporation (“GECC”) and MidCap Financial SBIC, LP (“MidCap”), pursuant to which we issued GECC and MidCap:
(1) Term Notes in the aggregate principal amount of $25 million, bearing interest at 9.83%, (the “GECC/MidCap Notes”),
and (2) Series HH warrants to purchase an aggregate of 301,205 shares of our common stock at an exercise price of $2.49 per share,
expiring in June 2023 (the “Series HH Warrants”). The GECC/MidCap Loan Agreement provided for an interest-only period
beginning on June 25, 2013 and expiring on June 30, 2014. The principal and interest was to be repaid in 30 equal monthly installments,
payable on the first of each month following the expiration of the interest-only period, and one final payment in an amount equal
to the entire remaining principal balance of the GECC/MidCap Notes on the maturity date. The outstanding balance of the debt was
due December 23, 2016. On the date upon which the outstanding principal amount of the loan was paid in full, the Company was required
to pay a non-refundable end-of-term fee equal to 4.0% of the original principal amount of the loan. The
Company recorded a debt discount related to the issuance of the Series HH Warrants and other fees to the lenders totaling $1.9
million. Debt issuance costs directly attributable to the GECC/MidCap Loan Agreement totaled $881,000. The debt discount and debt
issuance costs were being amortized as non-cash interest expense using the effective interest method over the term of the GECC/MidCap
Loan Agreement. The final payment fee of $1.0 million was recorded in other non-current liabilities on the consolidated balance
sheet on the closing date. In
March 2014, in connection with the consummation of the Oxford Loan Agreement, we repaid all amounts outstanding under the GECC/MidCap
Notes for a payoff amount of $26.7 million, which included payments of $500,000 as a pre-payment fee and $1.0 million as an end-of-term
final payment fee, resulting in a loss on extinguishment of $2.6 million. As of December 31, 2014, the GECC/MidCap Notes were
no longer outstanding. The Series HH Warrants remained outstanding as of December 31, 2016. R-NAV,
LLC In
July 2014, in connection with entering into the R-NAV joint enterprise, Navidea executed a promissory note in the principal amount
of $666,666, payable in two equal installments on July 15, 2015 and July 15, 2016, the first and second anniversaries of the R-NAV
transaction. The note bore interest at 0.31% per annum, compounded annually. A principal payment of $333,333 was made on the note
payable to R-NAV in July 2015. Effective
May 31, 2016, Navidea terminated its joint venture with R-NAV. Under the terms of the agreement, Navidea (1) transferred all of
its shares of R-NAV, consisting of 1,500,000 Series A Units and 3,500,000 Common Units, to R-NAV; and (2) paid $110,000 in cash
to R-NAV. In exchange, R-NAV (1) transferred all of its shares of TcRA to Navidea, thereby returning the technology licensed to
TcRA to Navidea; and (2) forgave the $333,333 remaining on the promissory note. Neither Navidea nor R-NAV has any further obligations
of any kind to either party. See Note 10. IPFS
Corporation In
December 2016, we prepaid $348,000 of insurance premiums through the issuance of a note payable to IPFS Corporation (“IPFS”)
with an interest rate of 8.99%. The note is payable in eight monthly installments of $45,000, with the final payment due on July
10, 2017. The note is included in notes payable, current in the December 31, 2016 consolidated balance sheet. Summary During
the years ended December 31, 2016, 2015 and 2014, we recorded interest expense of $14.9 million, $6.9 million and $3.7 million,
respectively, related to our notes payable. Of those amounts, $2.0 million, $493,000 and $844,000, respectively, was non-cash
in nature related to amortization of the debt discounts and deferred financing costs related to our notes payable. An additional
$1.6 million and $2.0 million, respectively, of this interest expense was compounded and added to the balance of our notes payable
during the years ended December 31, 2016 and 2015. Annual
principal maturities of our notes payable are $52.0 million, $0, $0, $0, $9.5 million and $0 in 2017, 2018, 2019, 2020, 2021 and
thereafter, respectively. </t>
  </si>
  <si>
    <t>Commitments and Contingencies</t>
  </si>
  <si>
    <t>Commitments and Contingencies Disclosure [Abstract]</t>
  </si>
  <si>
    <t xml:space="preserve">We
are subject to legal proceedings and claims that arise in the ordinary course of business. Section
16(b) Action On
August 12, 2015, a Navidea shareholder filed an action in the United States District Court for the Southern District of New York
against two funds managed by Platinum alleging violations of Section 16(b) of the Securities Exchange Act of 1934, as amended,
in connection with purchases and sales of the Company’s common stock by the Platinum funds, and seeking disgorgement of
the short-swing profits realized by the funds (the “Litigation”). The Company was named as a nominal defendant in
the Litigation. The
Litigation was resolved on the terms set forth in a settlement agreement (the “Settlement Agreement”). The Settlement
Agreement was subject to a pending joint motion for approval. The Court approved the settlement on Friday, July 1, 2016. In accordance
with the terms of the Settlement Agreement, the interest rate on the Platinum credit facility was reduced by 6% to 8.125% effective
July 1, 2016. In addition, Platinum assumed the obligation to pay the legal costs associated with the Litigation. Sinotau
Litigation – NAV4694 On
August 31, 2015, Hainan Sinotau Pharmaceutical Co., Ltd. (“Sinotau”) filed a suit for damages, specific performance,
and injunctive relief against the Company in the United States District Court for the District of Massachusetts alleging breach
of a letter of intent for licensing to Sinotau of the Company’s NAV4694 product candidate and technology. The Company believed
the suit was without merit and filed a motion to dismiss the action. In September 2016, the Court denied the motion to dismiss.
The Company filed its answer to the complaint and the case is currently in the discovery phase. At this time it is not possible
to determine with any degree of certainty the ultimate outcome of this legal proceeding, including making a determination of liability.
The Company intends to vigorously defend the case. In
July 2016, the Company executed a term sheet with Cerveau Technologies, Inc. (“Cerveau”) as a designated party for
the rights resulting from the relationship between Navidea and Sinotau. The term sheet outlined the terms of a potential agreement
between the parties to sublicense NAV4694 to Cerveau in return for license fees, milestone payments and royalties. With the exception
of certain provisions, the term sheet was non-binding and was subject to the agreement of AstraZeneca, from whom the Company has
licensed the NAV4694 technology. The Company had 60 days to execute a definitive agreement, however no definitive agreement was
reached. Discussions related to the potential licensure or divestiture of NAV4694 are ongoing. CRG
Litigation During
the course of 2016, CRG alleged multiple claims of default on the CRG Loan Agreement, and filed suit in the District Court of
Harris County, Texas. On June 22, 2016, CRG exercised control over one of the Company’s primary bank accounts and took possession
of $4.1 million that was on deposit, applying $3.9 million of the cash to various fees, including collection fees, a prepayment
premium and an end-of-term fee. The remaining $189,000 was applied to the principal balance of the debt. Multiple motions, actions
and hearings followed over the remainder of 2016 and into 2017. On
March 3, 2017, the Company entered into a Global Settlement Agreement with MT, CRG, and Cardinal Health 414 to effectuate the
terms of a settlement previously entered into by the parties on February 22, 2017. In accordance with the Global Settlement Agreement,
on March 3, 2017, the Company repaid the $59 million Deposit Amount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Final Payoff Amount. The Company and CRG further agreed that the Final
Payoff Amount would be no less than $47 million and no more than $66 million. In addition, concurrently with the payment of the
Deposit Amount and closing of the Asset Sale, (i) Cardinal Health 414 agreed to post a $7 million letter of credit in favor of
CRG (at the Company’s cost and expense to be deducted from the closing proceeds due to the Company, and subject to Cardinal
Health 414’s indemnification rights under the Purchase Agreement) as security for the amount by which the High Payoff Amount
exceeds the Deposit Amount in the event the Company is unable to pay all or a portion of such amount, and (ii) CRG agreed to post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Company and CRG also agreed that
the $2 million being held in escrow pursuant to court order in the Ohio case and the $3 million being held in escrow pursuant
to court order in the Texas case would be released to the Company at closing of the Asset Sale. On March 3, 2017, Cardinal Health
414 posted a $7 million letter of credit, and on March 7, 2017, CRG posted a $12 million letter of credit, each as required by
the Global Settlement Agreement. The Texas hearing is currently set for July 3, 2017. See Notes 3, 12 and 24(b). Former
CEO Arbitration On
May 12, 2016 the Company received a demand for arbitration through the American Arbitration Association, Columbus, Ohio, from
Ricardo J. Gonzalez, the Company’s then Chief Executive Officer, claiming that he was terminated without cause and, alternatively,
that he resigned in accordance with Section 4G of his Employment Agreement pursuant to a notice received by the Company on May
9, 2016. On May 13, 2016, the Company notified Mr. Gonzalez that his failure to undertake responsibilities assigned to him by
the Board of Directors and otherwise work after being ordered to do so on multiple occasions constituted an effective resignation,
and the Company accepted that resignation. The Company rejected the resignation of Mr. Gonzalez pursuant to Section 4G of his
Employment Agreement. Also, the Company notified Mr. Gonzalez that, alternatively, his failure to return to work after the expiration
of the cure period provided in his Employment Agreement constituted cause for his termination under his Employment Agreement.
Mr. Gonzalez is seeking severance and other amounts claimed to be owed to him under his Employment Agreement. In addition, the
Company filed counterclaims against Mr. Gonzalez alleging malfeasance by Mr. Gonzalez in his role as Chief Executive Officer.
Mr. Gonzalez has withdrawn his claim for additional severance pursuant to Section 4G of his Employment Agreement, and the Company
has withdrawn its counterclaims. Mr. Gonzalez has made settlement demands but the Company has made no counteroffers to date. A
three-person arbitration board has been chosen and a hearing is set for April 3-7, 2017 in Columbus, Ohio. Former
Director Litigation On
August 12, 2016, the Company commenced an action in the Superior Court of California for damages and injunctive relief against
former Navidea Chairman and MT Board Member Anton Gueth. The Complaint alleges, in part, that Mr. Gueth intentionally failed to
disclose his prior existing relationship with CRG, in addition to multiple breaches including duty, loyalty and contract, interference
and misappropriation. The litigation was dismissed without prejudice on December 19, 2016. FTI
Consulting, Inc. Litigation On
October 11, 2016, FTI Consulting, Inc. (“FTI”) commenced an action against the Company in the Supreme Court of the
State of New York, County of New York, seeking damages in excess of $782,600 comprised of: (i) $730,264 for investigative and
consulting services FTI alleges to have provided to the Company pursuant to an Engagement Agreement, and (ii) in excess of $52,337
for purported interest due on unpaid invoices, plus attorneys’ fees, costs and expenses. On November 14, 2016, the
Company filed an Answer and Counterclaim denying the allegations of the Complaint and seeking damages on its Counterclaim, in
an amount to be determined at trial, for intentional overbilling by FTI. On February 7, 2017, a preliminary conference was held
by the Court at which time a scheduling order governing discovery was issued. The Court set August 31, 2017 as the deadline for
FTI to file a Note of Issue and Certificate of Readiness for trial. Discovery will commence within the next few weeks. The Company
intends to vigorously defend the action. Sinotau
Litigation – Tc 99m Tilmanocept On
February 1, 2017, Navidea filed suit against Sinotau in the U.S. District Court for the Southern District of Ohio. The Company's
complaint included claims seeking a declaration of the rights and obligations of the parties to an agreement regarding rights
for the Tc 99m tilmanocept product in China and other claims. The complaint sought a temporary restraining order ("TRO")
and preliminary injunction to prevent Sinotau from interfering with the Company’s Asset Sale to Cardinal Health 414. On
February 3, 2017, the Court granted the TRO and extended it until March 6, 2017. The Asset Sale closed on March 3, 2017. On March
6, the Court dissolved the TRO as moot. The Ohio case remains open because all issues raised in the complaint have not been resolved. Sinotau
also filed a suit against the Company and Cardinal Health 414 in the U.S. District Court for the District of Delaware on February
2, 2017. On February 18, 2017, the Company and Cardinal Health 414 moved to stay the case pending the outcome of the Ohio case.
The Court granted the motion on March 1, 2017, and the stay remains in effect. In
accordance with ASC Topic 450, Contingencies </t>
  </si>
  <si>
    <t>Equity [Abstract]</t>
  </si>
  <si>
    <t xml:space="preserve">As discussed in Note 12, in June 2013, the Company and Platinum entered
into a Warrant Exercise Agreement, pursuant to which Platinum exercised its Series X warrant and Series AA warrant for 2,364.9
shares of the Company's Series B Preferred Stock, convertible into 7,733,223 shares of our common stock in the aggregate. During 2013, Platinum converted 1,737.9 shares of the Series B Preferred
Stock into 5,682,933 shares of our common stock under the terms of the Series B Preferred Stock. During 2014, Platinum converted
4,422 shares of the Series B Preferred Stock into 14,459,940 shares of our common stock under the terms of the Series B Preferred
Stock. In November 2014, we entered into a second Securities Exchange Agreement with Platinum, pursuant to which Platinum exchanged
4,499,520 shares of our common stock owned by Platinum for 1,376 shares of our Series B Preferred Stock. In August 2015, we entered into a Securities Exchange Agreement with
two investment funds managed by Platinum to exchange the 4,519 shares of Series B Preferred Stock held by them for twenty-year
warrants to purchase common stock of the Company (the “Series LL Warrants”). The Series B Preferred Stock was convertible
into common stock at a conversion rate of 3,270 shares of common stock per share of Series B Preferred Stock resulting in an aggregate
number of shares of common stock into which the Series B Preferred Stock was convertible of 14,777,130 shares. The exercise price
of the Series LL Warrants is $0.01 per share, and the total number of shares of common stock for which the Series LL Warrants are
exercisable is 14,777,130 shares. The Series LL Warrants contain cashless exercise provisions, and the other economic terms are
comparable to those of the Series B Preferred Stock, except that there is no liquidation preference associated with the Series
LL Warrants or shares issuable on the exercise thereof. The Securities Exchange Agreement also contains certain provisions that
prohibit the payment of dividends, distributions of common stock or issuances of common stock at effective prices less than $1.35.
There was no other consideration paid or received for the exchange. No gain or loss was recognized in our consolidated financial
statements as a result of the exchange. The exchange transaction was entered into in connection with the filing of an application
to list the Company’s common stock on the Tel Aviv Stock Exchange (“TASE”) in order to comply with a listing
requirement of the TASE requiring that listed companies have only one class of equity securities issued and outstanding. Following
the exchange, the Company has no shares of preferred stock outstanding. </t>
  </si>
  <si>
    <t>Equity Instruments</t>
  </si>
  <si>
    <t xml:space="preserve">a. Stock Warrants: The following table summarizes information about our outstanding
warrants at December 31, 2016:
Exercise Price Number of Warrants Expiration Date
Series BB $ 2.00 300,000 July 2018
Series HH 2.49 301,205 June 2023
Series II 3.04 275,000 June 2018
Series KK 1.918 391,032 March 2021
Series LL 0.01 9,777,130 August 2035
Series MM 2.50 150,000 September 2019
Series MM 2.50 150,000 October 2019
$ 0.33 * 11,344,367 * Weighted average exercise price. In addition, at December 31, 2016, there are 300 warrants outstanding
to purchase MT Common Stock. The warrants are exercisable at $2,000 per share. In March 2014, in connection with the Oxford Loan Agreement, the
Company issued Series KK Warrants to purchase an aggregate of 391,032 shares of our common stock at an exercise price of $1.918
per share, expiring in March 2021. In November 2014, an outside investor exchanged their Series JJ warrants
for 3,843,223 shares of our common stock in accordance with the terms of the Series JJ warrant agreement. As a result of the exchange
of the Series JJ warrants, we reclassified $7.7 million in derivative liabilities related to those warrants to additional paid-in
capital. In July 2015, we extended the expiration date of our outstanding
Series BB warrants by three years to July 2018. The modification of the Series BB warrant expiry resulted in recording a non-cash
selling, general and administrative expense of approximately $150,000 during the third quarter of 2015. In September 2015, we issued four-year Series MM warrants to purchase
150,000 shares of our common stock at an exercise price of $2.50 per share pursuant to an advisory services agreement with Chardan
Capital Markets, LLC (“Chardan”). In October 2015, we issued additional four-year Series MM warrants to purchase 150,000
shares of our common stock at an exercise price of $2.50 per share pursuant to the advisory services agreement with Chardan. The
fair value of the warrants issued to Chardan of $256,000 was recorded as a non-cash selling, general and administrative expense
during the third quarter of 2015. In October 2015, 5,000,000 Series LL Warrants were exercised on a
cashless basis in exchange for the issuance of 4,977,679 shares of our common stock. b. Common Stock Reserved: </t>
  </si>
  <si>
    <t>Reductions in Force</t>
  </si>
  <si>
    <t>Restructuring and Related Activities [Abstract]</t>
  </si>
  <si>
    <t xml:space="preserve">In
May 2014, the Company’s Board of Directors made the decision to refocus the Company's resources to better align the funding
of our pipeline programs with the expected growth in Tc 99m tilmanocept revenue. As a part of the realignment, the Company terminated
a total of 11 employees, including the Chief Executive Officer, Dr. Mark J. Pykett. Effective
May 30, 2014, the Company and Dr. Pykett entered into a Separation Agreement and Release. Following the termination date, Dr.
Pykett was entitled to receive a $750,000 severance payment, payable in two equal installments on June 9, 2014, and January 2,
2015, respectively; a single payment for accrued vacation and personal days; and reimbursement for certain other expenses and
fees. Certain of Dr. Pykett's equity awards terminated upon separation, while others were modified in conjunction with the Separation
Agreement and the Consulting Agreement described below. Effective
June 1, 2014, the Company and Dr. Pykett entered into a Consulting Agreement pursuant to which Dr. Pykett was to serve as an independent
consultant to the Company until December 31, 2014 with respect to clinical-regulatory activities, commercial activities, program
management, and business development, among other services. Dr. Pykett was entitled to a consulting fee of $27,500 per month plus
reimbursement of reasonable expenses. The Consulting Agreement also provided for a grant of 40,000 shares of restricted stock
which were to vest upon certain service and performance conditions. Dr.
Pykett terminated the Consulting Agreement effective September 8, 2014. Certain of Dr. Pykett's equity awards were forfeited upon
termination of the Consulting Agreement, while others vested on December 1, 2014 due to achievement of certain goals during the
period of the Consulting Agreement, in accordance with the terms of the award agreements. The Company recognized expenses of $94,000
under the Consulting Agreement during the year ended December 31, 2014. During
the year ended December 31, 2014, the Company recognized approximately $557,000 of net expense as a result of the reduction in
force, which included separation costs, incremental expense related to the modification of certain equity awards, and the reversal
of stock compensation expense for certain equity awards for which the requisite service was not rendered. The
Company appointed Michael M. Goldberg, M.D., as interim Chief Executive Officer effective May 30, 2014. Dr. Goldberg then served
as a member of the Board of Directors of the Company and did not receive any salary for his service as interim Chief Executive
Officer, although the Company agreed to pay Montaur Capital Partners, LLC (“Montaur”), where Dr. Goldberg was principal,
$15,000 per month to cover additional costs and resources Montaur expected to incur or redirect due to the unavailability of Dr.
Goldberg's services resulting from his service as interim Chief Executive Officer of Navidea. During the year ended December 31,
2014, the Company paid Montaur a total of $53,000. Dr. Goldberg's service as interim Chief Executive Officer terminated with the
appointment of Ricardo J. Gonzalez as the Company's Chief Executive Officer effective October 13, 2014. In
March 2015, the Company initiated a second reduction in force that included seven staff members and three executives. The executives
continued as employees during transition periods of varying lengths, depending upon the nature and extent of responsibilities
transitioned or wound down. During
the year ended December 31, 2015, the Company recognized approximately $1.3 million of net expense as a result of the reduction
in force, which included actual and estimated separation costs as well as the impact of accelerated vesting or forfeiture of certain
equity awards resulting from the separation of $273,000. The
remaining accrued separation costs of $0 and $9,000 at December 31, 2016 and 2015, respectively, related to the Company's reductions
in force represent the estimated cost of continuing healthcare coverage and separation payments, and are included in accrued liabilities
and other on the consolidated balance sheets. </t>
  </si>
  <si>
    <t>Income Taxes</t>
  </si>
  <si>
    <t>Income Tax Disclosure [Abstract]</t>
  </si>
  <si>
    <t xml:space="preserve">As of December 31, 2016 and 2015, our deferred tax assets were approximately
$79.1 million and $74.2 million, respectively. The components of our deferred tax assets are summarized as follows:
As of December 31,
2016 2015
Deferred tax assets:
Net operating loss carryforwards $ 66,150,646 $ 60,129,827
R&amp;D credit carryforwards 9,729,673 9,465,900
Stock compensation 1,368,458 1,898,394
Intangibles 1,720,761 1,921,934
Temporary differences 132,475 801,002
Deferred tax assets before valuation allowance 79,102,014 74,217,057
Valuation allowance (79,102,014 ) (74,217,057 )
Net deferred tax assets $ — $ — Current accounting standards require a valuation allowance against
deferred tax assets if, based on the weight of available evidence, it is more likely than not that some or all of the deferred
tax assets may not be realized. Due to the uncertainty surrounding the realization of these deferred tax assets in future tax returns,
all of the deferred tax assets have been fully offset by a valuation allowance at December 31, 2016 and 201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or tax carryforwards as of December 31, 2016. As of December 31, 2016 and 2015, we had U.S. net operating loss
carryforwards of approximately $193.3 million and $177.6 million, respectively. Of those amounts, $15.3 million relates to stock-based
compensation tax deductions in excess of book compensation expense (“APIC NOLs”) as of both December 31, 2016 and 2015,
that will be credited to additional paid-in capital when such deductions reduce taxes payable as determined on a "with-and-without"
basis. Accordingly, these APIC NOLs will reduce federal taxes payable if realized in future periods, but NOLs related to such benefits
are not included in the table above. As of December 31, 2016 and 2015, we also had state net operating
loss carryforwards of approximately $28.2 million and $24.7 million, respectively. The state net operating loss carryforwards will
begin expiring in 2032. At December 31, 2016 and 2015, we had U.S. R&amp;D credit carryforwards
of approximately $9.4 million and $9.1 million, respectively. There were no expirations of U.S. net operating loss carryforwards
or R&amp;D credit carryforwards during 2016 or 2015. The details of our U.S. net operating loss and federal R&amp;D credit carryforward
amounts and expiration dates are summarized as follows:
As of December 31, 2016
Generated Expiration U.S. Net Operating Loss Carryforwards U.S. R&amp;D Credit Carryforwards
1998 2018 $ 17,142,781 $ 1,173,387
1999 2019 — 130,359
2000 2020 — 71,713
2001 2021 — 39,128
2002 2022 1,282,447 5,350
2003 2023 337,714 2,905
2004 2024 1,237,146 22,861
2005 2025 2,999,083 218,332
2006 2026 3,049,735 365,541
2007 2027 2,842,078 342,898
2008 2028 2,777,503 531,539
2009 2029 13,727,950 596,843
2010 2030 5,397,680 1,094,449
2011 2031 1,875,665 1,950,744
2012 2032 28,406,659 468,008
2013 2033 37,450,522 681,772
2014 2034 34,088,874 816,116
2015 2035 25,073,846 492,732
2016 2036 15,581,209 358,404
Total carryforwards $ 193,270,891 $ 9,363,081 The credit for certain research and experimentation expenses expired
at the end of 2014. The Protecting Americans From Tax Hikes Act of 2015 (the “Act”) was signed into law by President
Obama on December 18, 2015. The Act extends the credit permanently. During the years ended December 31, 2016, 2015 and 2014,
Cardiosonix recorded losses for financial reporting purposes of $13,000, $11,000 and $15,000, respectively. As of December
31, 2016 and 2015, Cardiosonix had tax loss carryforwards in Israel of approximately $7.7 million and $7.6 million, respectively.
Under current Israeli tax law, net operating loss carryforwards do not expire. Due to the uncertainty surrounding the
realization of the related deferred tax assets in future tax returns and the Company’s intent to dissolve Cardiosonix
in the near term, all of the deferred tax assets have been fully offset by a valuation allowance at December 31, 2016 and
2015. Under Sections 382 and 383 of the IRC of 1986, as amended, the utilization
of U.S. net operating loss and R&amp;D tax credit carryforwards may be limited under the change in stock ownership rules of the
IRC. The Company previously completed a Section 382 analysis in 2013 and does not believe a Section 382 ownership change has occurred
since then that would impact utilization of the Company?s net operating loss and R&amp;D tax credit carryforwards. Reconciliations between the statutory federal income tax rate and
our effective tax rate for continuing operations are as follows:
Years Ended December 31,
2016 2015 2014
Amount % Amount % Amount %
Benefit at statutory rate $ (4,864,851 ) (34.0 )% $ (9,777,786 ) (34.0 )% $ (12,147,068 ) (34.0 )%
Adjustments to valuation allowance 4,838,082 33.8 % 9,728,667 33.8 % 12,925,380 36.2 %
Adjustments to R&amp;D credit (239,049 ) (1.6 )% (612,087 ) (2.1 )% (340,886 ) (1.0 )%
Disqualified debt interest 188,060 1.3 % 438,007 1.5 % — 0.0 %
Permanent items and other 77,758 0.5 % (212,852 ) (0.7 )% (437,426 ) (1.2 )%
Benefit per financial statements $ — $ (436,051 ) $ — </t>
  </si>
  <si>
    <t>Segments</t>
  </si>
  <si>
    <t>Segment Reporting [Abstract]</t>
  </si>
  <si>
    <t xml:space="preserve">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Prior to 2015, our
products and development programs were all related to diagnostic substances. Our majority-owned subsidiary, Macrophage Therapeutics,
Inc., was formed and received initial funding during the first quarter of 2015, which resulted in a re-evaluation of the Company's
segment determination. We now manage our business based on two primary types of drug products: (i) diagnostic substances, including
Tc 99m tilmanocept and other diagnostic applications of our Manocept platform, our R-NAV joint venture (terminated on May 31, 2016),
NAV4694 and NAV5001 (license terminated in April 2015), and (ii) therapeutic development programs, including therapeutic applications
of our Manocept platform and all development programs undertaken by Macrophage Therapeutics, Inc. The information in the following tables is derived directly from
each reportable segment’s financial reporting.
Year Ended December 31, 2016 Diagnostics Therapeutics Corporate Total
Lymphoseek sales revenue:
United States (a) $ 16,982,234 $ — $ — $ 16,982,234
International 54,864 — — 54,864
Lymphoseek license revenue 1,795,625 — — 1,795,625
Grant and other revenue 3,012,217 124,766 — 3,136,983
Total revenue 21,844,940 124,766 — 21,969,706
Cost of goods sold, excluding depreciation and amortization 2,192,902 — — 2,192,902
Research and development expenses, 8,120,425 762,151 — 8,882,576
Selling, general and administrative expenses, 3,652,154 63,158 8,901,022 12,616,334
Depreciation and amortization (c) 104,138 — 397,231 501,369
Income (loss) from operations (d) 7,775,321 (700,543 ) (9,298,253 ) (2,223,475 )
Other income (expense), excluding — — (12,070,397 ) (12,070,397 )
Equity in the loss of R-NAV, LLC — — (15,159 ) (15,159 )
Net income (loss) 7,775,321 (700,543 ) (21,383,809 ) (14,309,031 )
Total assets, net of depreciation and amortization:
United States $ 3,610,354 $ 15,075 $ 8,703,714 $ 12,329,143
International 131,752 — 781 132,533
Capital expenditures — — 1,847 1,847
Year Ended December 31, 2015 Diagnostics Therapeutics Corporate Total
Lymphoseek sales revenue:
United States (a) $ 10,229,659 $ — $ — $ 10,229,659
International 24,693 — — 24,693
Lymphoseek license revenue 1,133,333 — — 1,133,333
Grant and other revenue 1,861,622 — — 1,861,622
Total revenue 13,249,307 — — 13,249,307
Cost of goods sold, excluding depreciation and amortization 1,654,800 — — 1,654,800
Research and development expenses, 12,046,221 730,895 — 12,777,116
Selling, general and administrative expenses, 5,852,214 123,884 10,820,392 16,796,490
Depreciation and amortization (c) 281,314 — 290,105 571,419
Loss from operations (d) (6,585,242 ) (854,779 ) (11,110,497 ) (18,550,518 )
Other income (expense), excluding — — (9,902,424 ) (9,902,424 )
Equity in the loss of R-NAV, LLC — — (305,253 ) (305,253 )
Benefit from income taxes — — 436,051 436,051
Net loss from continuing operations (6,585,242 ) (854,779 ) (20,882,123 ) (28,322,144 )
Income from discontinued operations, net of tax effect (f) — — 758,609 758,609
Net loss (6,585,242 ) (854,779 ) (20,123,514 ) (27,563,535 )
Total assets, net of depreciation and amortization:
United States $ 3,948,971 $ — $ 10,603,863 $ 14,552,834
International 410,666 — 1,013 411,679
Capital expenditures 26,589 — 12,412 39,001
(a) All sales to Cardinal Health 414 are made in the United States; Cardinal Health 414 distributes the product throughout the U.S. through its network of nuclear pharmacies.
(b)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c) Depreciation
and amortization is reflected in cost of goods sold ($104,138 and $99,963 for the years ended December 31, 2016 and 2015, respectively),
research and development ($0 and $10,617 for the years ended December 31, 2016 and 2015, respectively), and selling, general and
administrative expenses ($397,231 and $460,839 for the years ended December 31, 2016 and 2015, respectively).
(d) Loss
from operations does not reflect the allocation of certain selling, general and administrative expenses, excluding depreciation
and amortization, to our individual reportable segments.
(e) Amounts
consist primarily of interest income, interest expense, changes in fair value of financial instruments, and losses on debt
extinguishment, which are not currently allocated to our individual reportable segments.
(f) Amount
of contingent consideration recognized related to 2015 GDS Business revenue royalties pursuant to the 2011 sale of the GDS
Business to Devicor, net of tax effect. See Note 1(a). </t>
  </si>
  <si>
    <t>Agreements</t>
  </si>
  <si>
    <t>Significant Agreements Disclosure [Abstract]</t>
  </si>
  <si>
    <t xml:space="preserve">a. Supply
Agreements: In May 2013, we entered into a clinical supply agreement with Nordion
(Canada), Inc. (Nordion) for the manufacture and supply of NAV5001 clinical trial material. The initial three-year term expired
in May 2016. In August 2014, in connection with the Company’s decision to refocus its resources, the Nordion agreement was
amended to provide for a suspension period during which the Company was to pay a monthly fee to maintain production space at Nordion’s
facility until such time as manufacture resumed. In March 2016, the Nordion agreement was terminated. Total purchases under the
clinical supply agreement were $43,000, $244,000 and $505,000 for the years ended December 31, 2016, 2015 and 2014, respectively. In August 2013, we entered into a manufacturing services agreement
with PETNET Solutions, Inc. (PETNET) for the manufacture and distribution of NAV4694. The initial three-year term of the agreement
expired in August 2016 and the agreement was not renewed. Total purchases under the manufacturing agreement were $826,000, $855,000
and $2.2 million for the years ended December 31, 2016, 2015 and 2014, respectively. In September 2013, we entered into a manufacturing services
agreement with OSO BioPharmaceuticals Manufacturing, LLC (OsoBio) for contract pharmaceutical development, manufacturing,
packaging and analytical services for Tc 99m tilmanocept. Either party had the right to terminate the agreement upon mutual
written agreement, or upon material breach by the other party if not cured within 60 days from the date of written notice of
the breach. During the term of agreement, OsoBio was the primary supplier of manufacturing services for Tc 99m tilmanocept.
In consideration for these services, the Company paid a unit pricing fee. In addition, the Company also paid OsoBio a fee for
regulatory and other support services. Total purchases under the manufacturing services agreement were $1.2 million, $472,000
and $96,000 for the years ended December 31, 2016, 2015 and 2014, respectively. As of December 31, 2016, we had issued purchase orders
under the agreement with OsoBio for $562,000 of our products for delivery during 2017. Upon closing of the Asset Sale to
Cardinal Health 414, our contract and open purchase orders with OsoBio were transferred to Cardinal Health 414. Also in September 2013, we completed a service and supply master
agreement with Gipharma S.r.l. (Gipharma) for process development, manufacturing and packaging of reduced-mass vials to be sold
in the EU. The agreement has an initial term of three years and automatically renews for an additional one-year periods unless
written notice is provided at least six months prior to the expiration of the current term. Navidea may terminate the agreement
for any reason by providing 60 days prior written notice. Either party may terminate the agreement upon material breach if not
cured within 30 days from the date of written notice of the breach, or upon written notice following the other party’s dissolution
or cessation of normal business. In consideration for these services, the Company will pay fees as defined in the agreement. Total
purchases under the service and supply master agreement were $149,000, $677,000 and $272,000 for the years ended December 31, 2016,
2015 and 2014, respectively. As of December 31, 2016, we had issued purchase orders under the agreement with Gipharma for $1,500
of services for delivery during 2017. Following the transfer of the Tc 99m tilmanocept Marketing Authorization to SpePharm, our
contract with Gipharma will be transferred to SpePharm. b. Research and
Development Agreements: In connection with the March 2017 closing of the Asset Sale to Cardinal
Health 414, the Company amended and restated its Tc 99m tilmanocept license agreement with UCSD pursuant to which UCSD granted
a license to the Company to exploit certain intellectual property rights owned by UCSD and, separately, Cardinal Health 414 entered
into a license agreement with UCSD pursuant to which UCSD granted a license to Cardinal Health 414 to exploit certain intellectual
property rights owned by UCSD for Cardinal Health 414 to sell the Product in the Territory. Pursuant to the Purchase Agreement,
the Company granted to UCSD a five (5)-year warrant to purchase up to 1 million shares of the Company’s common stock, par
value $.001 per share, at an exercise price of $1.50 per share. See Note 24(a). In April 2008, we completed a second license agreement with UCSD
for an expanded field of use allowing Tc 99m tilmanocept to be developed as an optical or ultrasound agent. The license agreement
was effective until the expiration date of the longest-lived underlying patent. Under the terms of the license agreement, UCSD
granted us the exclusive rights to make, use, sell, offer for sale and import licensed products as defined in the agreement and
to practice the defined licensed methods during the term of the agreement. We could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the use of Tc 99m tilmanocept as an optical or ultrasound
agent were $25,000 in 2014, and were recorded in research and development expenses. The license agreement for the use of Tc 99m
tilmanocept as an optical or ultrasound agent was canceled in July 2014. In July 2014, the Company replaced the license agreement for the
use of Tc 99m tilmanocept as an optical or ultrasound agent with an expanded license agreement for the exclusive world-wide rights
to all diagnostic and therapeutic uses of tilmanocept (other than Tc 99m tilmanocept). The license agreement is effective until
the third anniversary of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tilmanocept were $199,000, $152,000 and $25,000 in 2016,
2015 and 2014, respectively, and were recorded in research and development expenses. In December 2011, we executed a license agreement with AstraZeneca
AB for NAV4694, a proprietary compound that is primarily intended for use in diagnosing Alzheimer’s disease and other
CNS disorders. The license agreement is effective until the later of the tenth anniversary of the first commercial sale
of NAV4694 or the expiration of the underlying patents. Under the terms of the license agreement, AstraZeneca granted us an exclusive
worldwide royalty-bearing license for NAV4694 with the right to grant sublicenses. In consideration for the license rights, we
paid AstraZeneca a license issue fee of $5.0 million upon execution of the agreement. We also agreed to pay AstraZeneca up to $6.5
million in contingent milestone payments based on the achievement of certain clinical development and regulatory filing milestones,
and up to $11.0 million in contingent milestone payments due following receipt of certain regulatory approvals and the initiation
of commercial sales of the licensed product. In addition, we agreed to pay AstraZeneca a royalty on net sales of licensed and sublicensed
products. Total costs related to the AstraZeneca license agreement were $116,000, $80,000 and $81,000 in 2016, 2015 and 2014, respectively,
and were recorded in research and development expenses. In July 2012, we entered into an agreement with Alseres Pharmaceuticals,
Inc. (Alseres) to sublicense NAV5001, an Iodine-123 radiolabeled imaging agent being developed as an aid in the diagnosis of Parkinson’s
disease and other movement disorders, with a potential use as a diagnostic aid in dementia. Under the terms of the sublicense agreement,
Alseres granted Navidea an exclusive, worldwide sublicense to research, develop and commercialize NAV5001. The terms of the agreement
required Navidea to make a one-time sublicense execution payment to Alseres equal to (i) $175,000 in cash and (ii) 300,000 shares
of our common stock. The sublicense agreement also provided for contingent milestone payments of up to $2.9 million, $2.5 million
of which would have principally occurred at the time of product registration or upon commercial sales, and the issuance of up to
an additional 1.15 million shares of Navidea common stock, 950,000 shares of which would have been issuable at the time of product
registration or upon commercial sales. In addition, the sublicense terms anticipated royalties on annual net sales of the approved
product which were consistent with industry-standard terms and certain sublicense extension fees, payable in cash and shares of
common stock, in the event certain diligence milestones were not met. In April 2015, the Company entered into an agreement with
Alseres to terminate the Alseres sublicense agreement. Under the terms of this agreement, Navidea transferred all regulatory, clinical
and manufacturing-related data related to NAV5001 to Alseres. Alseres agreed to reimburse Navidea for any incurred maintenance
costs of the contract manufacturer retroactive to March 1, 2015. In addition, Navidea has supplied clinical support services for
NAV5001 on a cost-plus reimbursement basis. However, to this point, Alseres has been unsuccessful in raising the funds necessary
to restart the program and reimburse Navidea. As a result, we have taken steps to end our obligations under the agreement and notified
Alseres that we consider them in breach of the agreement. We are in the process of trying to recover the funds we expended complying
with our obligations under the termination agreement. Total costs related to the Alseres sublicense agreement were $5,000 and $42,000
in 2015 and 2014, respectively, and were recorded in research and development expenses. c. Employment Agreements: </t>
  </si>
  <si>
    <t>Leases</t>
  </si>
  <si>
    <t>Leases [Abstract]</t>
  </si>
  <si>
    <t xml:space="preserve">We lease office space in Ohio under an operating lease that expires
in October 2022. Beginning in March 2017, we also lease office space in New Jersey under an operating lease that expires in March
2018. As of December 31, 2016, the future minimum lease payments for the
years ending December 31 are as follows:
Operating Leases
2017 $ 277,946
2018 284,246
2019 290,734
2020 297,405
2021 304,201
Thereafter 253,339
$ 1,707,871 Total rental expense was $187,000, $217,000 and $357,000 for the
years ended December 31, 2016, 2015 and 2014, respectively. </t>
  </si>
  <si>
    <t>Employee Benefit Plan</t>
  </si>
  <si>
    <t>Compensation and Retirement Disclosure [Abstract]</t>
  </si>
  <si>
    <t xml:space="preserve">We maintain an employee benefit plan under Section 401(k) of the
Internal Revenue Code. The plan allows employees to make contributions and we may, but are not obligated to, match a portion of
the employee’s contribution with our common stock, up to a defined maximum. We also pay certain expenses related to maintaining
the plan. We recorded expenses related to our 401(k) plan of $101,000, $124,000 and $125,000 during 2016, 2015 and 2014, respectively. </t>
  </si>
  <si>
    <t>Supplemental Disclosure for Statements of Cash Flows</t>
  </si>
  <si>
    <t>Supplemental Cash Flow Elements [Abstract]</t>
  </si>
  <si>
    <t xml:space="preserve">During 2016, 2015 and 2014, we paid interest aggregating $5.5 million,
$4.6 million and $2.9 million, respectively. Interest paid during 2016 included collection fees of $778,000 and a prepayment premium
of $2.1 million, both of which were withdrawn by CRG from a bank account under their control. During 2016, 2015, and 2014, we issued
67,002, 68,157 and 36,455 shares of our common stock, respectively, as matching contributions to our 401(k) Plan which were valued
at $121,000, $117,000 and $100,000, respectively. In December 2016, we prepaid $348,000 of insurance premiums through the issuance
of a note payable to IPFS with an interest rate of 8.99%. During 2015 and 2014, we recorded $1.0 million and $2.4 million, respectively,
of end-of-term fees associated with our notes payable to CRG and Oxford. In connection with their initial investment in March 2015, the investors
in MT were issued warrants that have been determined to be derivative liabilities with an estimated fair value of $63,000. A $46,000
deemed dividend related to the beneficial conversion feature within the MT Preferred Stock was also recorded at the time of the
initial investment in MT. See Note 9. During 2014, in connection with the Oxford Loan Agreement, we issued
warrants with an estimated relative fair value of $465,000. Also during 2014, in connection with entering into the R-NAV joint
enterprise, Navidea executed a promissory note in the principal amount of $666,666, payable in two equal installments on July 15,
2015 and July 15, 2016, the first and second anniversaries of the R-NAV transaction. See Note 10. </t>
  </si>
  <si>
    <t>Selected Quarterly Financial Data</t>
  </si>
  <si>
    <t>Quarterly Financial Information Disclosure [Abstract]</t>
  </si>
  <si>
    <t>Selected Quarterly Financial Data (Unaudited)</t>
  </si>
  <si>
    <t xml:space="preserve">Quarterly financial information for fiscal 2016 and 2015 are presented
in the following table, in thousands, except per share data:
For the Quarter Ending
March 31 June 30 September 30 December 31
2016:
Lymphoseek sales revenue $ 3,783 $ 4,232 $ 6,690 $ 2,332
Lymphoseek license revenue 254 246 1,296 —
Grant and other revenue 686 917 511 1,023
Gross profit 4,188 4,834 7,575 3,076
Operating expenses 6,756 5,414 4,217 5,509
Operating income (loss) (2,568 ) (580 ) 3,358 (2,433 )
Net loss attributable to common stockholders (3,686 ) (6,681 ) (59 ) (3,883 )
Basic and diluted net loss per share (1) $ (0.02 ) $ (0.04 ) $ (0.00 ) $ (0.03 )
2015:
Lymphoseek sales revenue $ 1,835 $ 1,964 $ 2,953 $ 3,503
Lymphoseek license revenue 83 250 550 250
Grant and other revenue 190 654 477 541
Gross profit 1,659 2,535 3,522 3,778
Operating expenses 9,475 6,346 7,845 6,379
Operating loss (7,816 ) (3,811 ) (4,323 ) (2,601 )
Net loss attributable to common stockholders (7,337 ) (9,691 ) (8,071 ) (2,510 )
Basic and diluted net loss per share (1) $ (0.05 ) $ (0.06 ) $ (0.05 ) $ (0.02 )
(1) Net loss per share is computed independently for each of the quarters presented. Therefore the sum of the quarterly per-share calculations will not necessarily equal the annual per share calculation. </t>
  </si>
  <si>
    <t>Subsequent Events</t>
  </si>
  <si>
    <t>Subsequent Events [Abstract]</t>
  </si>
  <si>
    <t xml:space="preserve">a. Closing
on the Asset Sale to Cardinal Health 414: ® In
exchange for the Acquired Assets, Cardinal Health 414 (i) made a cash payment to the Company at closing of approximately $80.6
million after adjustments based on inventory being transferred and an advance of $3 million of guaranteed earnout payments as
part of the CRG settlement described below, (ii) assumed certain liabilities of the Company associated with the Product as specified
in the Purchase Agreement, and (iii) agreed to make periodic earnout payments (to consist of contingent payments and milestone
payments which, if paid, will be treated as additional purchase price) to the Company based on net sales derived from the purchased
Product subject, in each case, to Cardinal Health 414’s right to off-set. In no event will the sum of all earnout payments,
as further described in the Purchase Agreement, exceed $230 million over a period of ten years, of which $20.1 million are guaranteed
payments for the three years immediately after closing of the Asset Sale. At the closing of the Asset Sale, $3 million of such
earnout payments were advanced by Cardinal Health 414 to the Company, and paid to CRG as part of the Deposit Amount paid to CRG
described below. Upon
closing of the Asset Sale, the Supply and Distribution Agreement between Cardinal Health 414 and the Company was terminated and,
as a result, the provisions thereof are of no further force or effect (other than any indemnification, payment, notification or
data sharing obligations which survive the termination). At the closing of the Asset Sale, Cardinal Health 414 paid to the Company
$1.2 million, as an estimate of the accrued revenue sharing payments owed to the Company as of the closing date, net of prior
payments. In
connection with the closing of the Asset Sale, the Company entered into a License-Back Agreement (the “License-Back”)
with Cardinal Health 414. Pursuant to the License-Back, Cardinal Health 414 granted to the Company a sublicensable (subject to
conditions) and royalty-free license to use certain intellectual property rights included in the Acquired Assets (as defined below)
and owned by Cardinal Health 414 as of the closing of the Asset Sale to the extent necessary for the Company to (i) on an exclusive
basis, subject to certain conditions, develop, manufacture, market, sell and distribute new pharmaceutical and other products
that are not Competing Products (as defined in the License-Back), and (ii) on a non-exclusive basis, develop, manufacture, market,
sell and distribute the Product (as defined below) throughout the world other than in the Territory. Subject to the Company’s
compliance with certain restrictions in the License-Back, the License-Back also restricts Cardinal Health 414 from using the intellectual
property rights included in the Acquired Assets to develop, manufacture, market, sell, or distribute any product other than the
Product or other product that (a) accumulates in lymphatic tissue or tumor-draining lymph nodes for the purpose of (1) lymphatic
mapping or (2) identifying the existence, location or staging of cancer in a body, or (b) provides for or facilitates any test
or procedure that is reasonably substitutable for any test or procedure provided for or facilitated by the Product. Pursuant to
the License-Back and subject to rights under existing agreements, Cardinal Health 414 was given a right of first offer to market,
sell and/or market any new products developed from the intellectual property rights licensed by Cardinal Health 414 to the Company
by the License-Back. As
part of the Asset Sale, the Company and Cardinal Health 414 also entered into ancillary agreements providing for transitional
services and other arrangements. The Company amended and restated its Tc 99m tilmanocept license agreement with UCSD pursuant
to which UCSD granted a license to the Company to exploit certain intellectual property rights owned by UCSD and, separately,
Cardinal Health 414 entered into a license agreement with UCSD pursuant to which UCSD granted a license to Cardinal Health 414
to exploit certain intellectual property rights owned by UCSD for Cardinal Health 414 to sell the Product in the Territory. Pursuant
to the Purchase Agreement, the Company granted to each of Cardinal Health 414 and UCSD a five (5)-year warrant to purchase up
to 10 million shares and 1 million shares, respectively, of the Company’s common stock, par value $.001 per share, at an
exercise price of $1.50 per share, each of which warrant is subject to anti-dilution and other customary terms and conditions. Prior
to the Asset Sale, the Company had no material relationships with Cardinal Health 414 or its affiliates except that Cardinal Health
414 was the Company’s primary distributor of the Product throughout the United States pursuant to the Supply and Distribution
Agreement which, as set forth above, was terminated as of the closing of the Asset Sale. Post-closing
and after paying off our outstanding indebtedness and transaction-related expenses, Navidea has approximately $15.6 million in
cash and $3.7 million in payables, a large portion of which is tied to the 4694 program which Navidea is seeking to divest in
the near term. Following the completion of the Asset Sale to Cardinal Health 414 and the repayment of a majority of our indebtedness,
we believe that substantial doubt about the Company’s financial position and ability to continue as a going concern has
been removed.
b. CRG
Litigation and Settlement: By
letter dated February 21, 2017 (the “Letter”), CRG notified the Company that, in further exercise of its remedies
under the CRG Loan Documents, including, without limitation, pursuant to Sections 4.01 through 4.13 and Section 5.04 of the Security
Agreement and Sections 11.02 and 12.03 of the CRG Loan Agreement, CRG Servicing LLC, CRG’s representative, would sell (or
lease or license, as applicable), at a public sale, (A) the stock of MT owned by the Company and pledged to CRG pursuant to the
CRG Loan Documents and (B) the U.S. Collateral (as defined in the Security Agreement) related to Tc 99m tilmanocept on March 13,
2017. CRG claimed that, as of January 31, 2017, the outstanding obligations due under the CRG Loan Documents, including outstanding
principal, interest, fees, and expenses, aggregated $63,198,774.46 (the “Asserted Payoff Amount”). CRG claimed that
interest, fees and expenses would continue to accrue and CRG reserved the right to adjust or supplement the Asserted Payoff Amount
prior to the date of the public sale. The Asserted Payoff Amount was also calculated by CRG to include costs incurred by CRG through
January 31, 2017 in respect of indemnity obligations of the Company under Sections 12.03(a)(ii) and 12.03(b) of the CRG Loan Agreement
(the “Indemnity Obligations”), which CRG claimed were secured obligations under the Security Agreement. CRG claimed
that, unless and until all Indemnity Obligations (inclusive of costs incurred by CRG subsequent to January 31, 2017) are indefeasibly
paid in full, in cash, as contemplated by the Security Agreement, such Indemnity Obligations would continue to be secured by the
liens created by and perfected in accordance with the Security Agreement in all collateral not sold in the public sale, including
any cash proceeds of the public sale in excess of the Asserted Payoff Amount, which cash proceeds would be deposited into an escrow
account and would be subject to CRG’s continuing lien. CRG also noted that payment of the Asserted Payoff Amount (as such
amount may be adjusted or supplemented immediately prior to the public sale) would not result in the indefeasible payment in full
of the Secured Obligations unless payment of the Asserted Payoff Amount, as adjusted or supplemented, was concurrently accompanied
by a general release by the Company, MT, as guarantor, and the successful bidder(s) of all present and future claims and counterclaims
against CRG. On
March 3, 2017, the Company entered into a Global Settlement Agreement with MT, CRG, and Cardinal Health 414 to effectuate the
terms of the settlement previously entered into by the parties on February 22, 2017. In accordance with the Global Settlement
Agreement, on March 3, 2017, the Company repaid the $59 million Deposit Amount of its alleged indebtedness and other obligations
outstanding under the CRG Term Loan. Concurrently with payment of the Deposit Amount, CRG released all liens and security interests
granted under the CRG Loan Documents and the CRG Loan Documents were terminated and are of no further force or effect; provided,
however, that, notwithstanding the foregoing, the Company and CRG agreed to continue with their proceeding pending in The District
Court of Harris County, Texas to fully and finally determine the Final Payoff Amount. The Company and CRG further agreed that
the Final Payoff Amount, inclusive of the $59 million repaid on March 3, 2017, would be no less than $47 million and no more than
$66 million. In addition, concurrently with the payment of the Deposit Amount and closing of the Asset Sale, (i) Cardinal Health
414 agreed to post a $7 million letter of credit in favor of CRG (at the Company’s cost and expense to be deducted from
the closing proceeds due to the Company, and subject to Cardinal Health 414’s indemnification rights under the Purchase
Agreement) as security for the amount by which the High Payoff Amount exceeds the Deposit Amount in the event the Company is unable
to pay all or a portion of such amount, and (ii) CRG agreed to post a $12 million letter of credit in favor of the Company as
security for the amount by which the Deposit Amount exceeds the Low Payoff Amount. If, on the one hand, it is finally determined
by the Texas Court that the amount the Company owes to CRG under the Loan Documents exceeds the Deposit Amount, the Company will
pay such excess amount, plus the costs incurred by CRG in obtaining CRG’s letter of credit, to CRG and if, on the other
hand, it is finally determined by the Texas Court that the amount the Company owes to CRG under the Loan Documents is less than
the Deposit Amount, CRG will pay such difference to the Company and reimburse Cardinal Health 414 for the costs incurred by Cardinal
Health 414 in obtaining its letter of credit. Any payments owing to CRG arising from a final determination that the Final Payoff
Amount is in excess of $59 million shall first be paid by the Company without resort to the letter of credit posted by Cardinal
Health 414, and such letter of credit shall only be a secondary resource in the event of failure of the Company to make payment
to CRG. The Company will indemnify Cardinal Health 414 for any costs it incurs in payment to CRG under the settlement, and the
Company and Cardinal Health 414 further agree that Cardinal Health 414 can pursue all possible remedies, including offset against
earnout payments (guaranteed or otherwise) under the Purchase Agreement, warrant exercise, or any other payments owed by Cardinal
Health 414, or any of its affiliates, to the Company, or any of its affiliates, if Cardinal Health 414 incurs any cost associated
with payment to CRG under the settlement. The Company and CRG also agreed that the $2 million being held in escrow pursuant to
court order in the Ohio case and the $3 million being held in escrow pursuant to court order in the Texas case would be released
to the Company at closing of the Asset Sale. On March 3, 2017, Cardinal Health 414 posted a $7 million letter of credit, and on
March 7, 2017, CRG posted a $12 million letter of credit, each as required by the Global Settlement Agreement. The trial date
is currently set for July 3, 2017. See Note 12.
c. Platinum
Note Payment:
d. Series
LL Warrant Exercise: </t>
  </si>
  <si>
    <t>Organization and Summary of Significant Accounting Policies (Policies)</t>
  </si>
  <si>
    <t>Organization and Nature of Operations</t>
  </si>
  <si>
    <t>Organization and Nature of Operations: Navidea’s
Manocept platform is predicated on the ability to specifically target the CD206 mannose receptor expressed on activated macrophages.
The Manocept platform serves as the molecular backbone of Lymphoseek ® Building
on the success of Tc 99m tilmanocept, the flexible and versatile Manocept platform acts as an engine for the design of purpose-built
molecules offering the potential to be utilized across a range of diagnostic modalities, including single photon emission computed
tomography (“SPECT”), positron emission tomography (“PET”), intra-operative and/or optical-fluorescence
detection in a variety of disease states. On
March 3, 2017, pursuant to an Asset Purchase Agreement dated November 23, 2016, (the “Purchase Agreement”), the Company
completed its previously announced sale to Cardinal Health 414, LLC (“Cardinal Health 414”) of its assets used, held
for use, or intended to be used in operating its business of developing, manufacturing and commercializing a product used for
lymphatic mapping, lymph node biopsy, and the diagnosis of metastatic spread to lymph nodes for staging of cancer (the “Business”),
including the Company’s radioactive diagnostic agent marketed under the Lymphoseek ® Upon
closing of the Asset Sale, the Supply and Distribution Agreement, dated November 15, 2007 (as amended, the “Supply and Distribution
Agreement”), between Cardinal Health 414 and the Company was terminated and, as a result, the provisions thereof are of
no further force or effect (other than any indemnification, payment, notification or data sharing obligations which survive the
termination). The
Asset Sale to Cardinal Health 414 in March 2017 significantly improved our financial condition and our ability to continue as
a going concern. The Company also continues working to establish new sources of non-dilutive funding, including collaborations
and grant funding that can augment the balance sheet as the Company works to reduce spending to levels that can be supported by
our revenues. Other
than Tc 99m tilmanocept, which the Company has a license to distribute outside of Canada, Mexico and the United States, none of
the Company’s drug product candidates have been approved for sale in any market. In
January 2015, Macrophage Therapeutics, Inc. (“MT”), a majority-owned subsidiary, was formed specifically to explore
immuno-therapeutic applications for the Manocept platform. From
our inception through August 2011, we also manufactured a line of gamma detection systems called the neoprobe® GDS system
(the “GDS Business”). We sold the GDS Business to Devicor Medical Products, Inc. (“Devicor”) in August
2011. In exchange for the assets of the GDS Business, Devicor made net cash payments to us totaling $30.3 million, assumed certain
liabilities of the Company associated with the GDS Business, and agreed to make royalty payments to us of up to an aggregate maximum
amount of $20 million based on the net revenue attributable to the GDS Business through 2017. We recorded income of $759,000,
net of taxes, in 2015 related to royalty amounts earned based on 2015 GDS Business revenue. The royalty amount of $1.2 million
was offset by $436,000 in estimated taxes which were allocated to discontinued operations, but were fully offset by the tax benefit
from our net operating loss for 2015. We did not earn or receive any such royalty payments prior to 2015 or in 2016. In
December 2001, we acquired Cardiosonix Ltd. (“Cardiosonix”), an Israeli company with a blood flow measurement device
product line in the early stages of commercialization. In August 2009, the Company’s Board of Directors decided to discontinue
the operations and attempt to sell Cardiosonix. However, we were obligated to continue to service and support the Cardiosonix
devices through 2013. The Company has not received significant expressions of interest in the Cardiosonix business and as such,
we continue to wind down our activities in this area until a final shutdown of operations is completed. In July 2011, we established a European
business unit, Navidea Biopharmaceuticals Limited, to address international development and commercialization needs for our technologies,
including Tc 99m tilmanocept. Navidea owns 100% of the outstanding shares of Navidea Biopharmaceuticals Limited.</t>
  </si>
  <si>
    <t>Principles of Consolidation</t>
  </si>
  <si>
    <t xml:space="preserve">Principles of Consolidation: </t>
  </si>
  <si>
    <t>Use of Estimates</t>
  </si>
  <si>
    <t xml:space="preserve">Use of Estimates: </t>
  </si>
  <si>
    <t>Financial Instruments and Fair Value</t>
  </si>
  <si>
    <t xml:space="preserve">Financial Instruments and Fair Value: Level 1 Level 2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restricted cash, accounts and other receivables, accounts payable, and accrued liabilities: The carrying amounts approximate
fair value because of the short maturity of these instruments. At December 31, 2016, restricted cash represents the balance
in an account that is under the control of Capital Royalty Partners II L.P. (“CRG”). See Note 12. At December 31,
2016, approximately $894,000 of accounts payable was being disputed by the Company related to unauthorized expenditures by a
former executive during the year ended December 31, 2016.
(2) Notes
payable: The carrying value of our debt at December 31, 2016 and 2015 primarily consists of the face amount of the notes
less unamortized discounts. At December 31, 2016 and 2015,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December 31, 2016, the fair value of our
notes payable is approximately $61.6 million, equal to the carrying value of $61.6 million. At December 31, 2015,
the fair value of our notes payable was approximately $64.0 million, compared to the carrying value of $61.1
million. See Notes 3 and 12.
(3) Derivative liabilities: Derivative liabilities are related to certain outstanding warrants which are recorded at fair value. Derivative liabilities totaling $63,000 as of December 31, 2016 and 2015 were included in other liabilities on the consolidated balance sheets. The assumptions used to calculate fair value as of December 31, 2016 and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3. </t>
  </si>
  <si>
    <t xml:space="preserve">Stock-Based Compensation: Stock options granted under the 2002 Plan and the 2014 Plan generally
vest on an annual basis over one to four years. Outstanding stock options under the plans, if not exercised, generally expire ten
years from their date of grant or up to 90 days following the date of an optionee’s separation from employment with the Company.
We issue new shares of our common stock upon exercise of stock options. In September 2016, the Board of Directors approved the 2016 Stock
Incentive Plan (the “2016 Plan”), authorizing a total of 10 million shares. The 2016 Plan has not yet been approved
by Navidea’s stockholders. In connection with Dr. Goldberg’s appointment as Chief Executive Officer of the Company
in September 2016, the Board of Directors awarded options to purchase 5,000,000 shares of our common stock to Dr. Goldberg, subject
to stockholder approval of the 2016 Plan. If approved, these stock options will vest 100% when the average closing price of the
Company’s common stock over a period of five consecutive trading days equals or exceeds $2.50 per share, and expire on the
tenth anniversary of the date of grant. 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6, 2015 and 2014 are noted in the following table:
2016 2015 2014
Expected volatility 59%-75% 61%-64% 61%-67%
Weighted-average volatility 60 % 62 % 65 %
Expected dividends — — —
Expected term (in years) 5.0-6.0 5.1-6.3 5.3-7.4
Risk-free rate 1.2%-1.8% 1.5%-1.9% 1.6%-2.0% 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 See
Note 4. </t>
  </si>
  <si>
    <t>Cash and Cash Equivalents</t>
  </si>
  <si>
    <t xml:space="preserve">Cash and Cash Equivalents: </t>
  </si>
  <si>
    <t>Accounts and Other Receivables</t>
  </si>
  <si>
    <t>Accounts and Other Receivables:</t>
  </si>
  <si>
    <t>Inventory:</t>
  </si>
  <si>
    <t>Property and Equipment:</t>
  </si>
  <si>
    <t>Intangible Assets</t>
  </si>
  <si>
    <t>Intangible Assets:</t>
  </si>
  <si>
    <t>Impairment or Disposal of Long-Lived Assets</t>
  </si>
  <si>
    <t>Impairment or Disposal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recognized is measured by the amount by which the carrying amount of the assets exceeds the fair value of the assets.
No impairment was recognized during the years ended December 31, 2016, 2015 or 2014. Assets to be disposed of are reported at
the lower of the carrying amount or fair value less costs to sell.</t>
  </si>
  <si>
    <t>Leases:</t>
  </si>
  <si>
    <t>Derivative Instruments</t>
  </si>
  <si>
    <t xml:space="preserve">Derivative Instruments: </t>
  </si>
  <si>
    <t>Revenue Recognition</t>
  </si>
  <si>
    <t>Revenue Recognition: We earned additional revenues based on a percentage of the actual
net revenues achieved by Cardinal Health 414 on sales to end customers made during each fiscal year. The amount we charged Cardinal
Health 414 related to end customer sales of Lymphoseek was subject to a retroactive annual adjustment. To the extent that we could
reasonably estimate the end-customer prices received by Cardinal Health 414, we recorded sales based upon these estimates at the
time of sale. If we were unable to reasonably estimate end customer sales prices related to products sold, we recorded revenue
related to these product sales at the minimum (i.e., floor) price provided for under our distribution agreement with Cardinal Health
414. During the years ended December 31, 2016 and 2015, approximately 99% of Lymphoseek sales were made to Cardinal Health 414.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was being recognized on a straight-line basis over the estimated obligation period of two years. However, the remaining deferred
revenue of $417,000 was recognized upon obtaining European approval of a reduced-mass vial in September 2016, several months earlier
than originally anticipated. We generate additional revenue from grants to support various product
development initiatives. We generally recognize grant revenue when expenses reimbursable under the grants have been paid and payments
under the grants become contractually due. Lastly, we recognized revenues from the provision of services to R-NAV and its subsidiaries
through the termination of the R-NAV joint venture on May 31, 2016. See Note 10.</t>
  </si>
  <si>
    <t>Research and Development Costs</t>
  </si>
  <si>
    <t>Research and Development Costs:</t>
  </si>
  <si>
    <t>Income Taxes: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6 or 2015 and we do not expect any significant
changes in the next twelve months. Should we need to accrue interest or penalties on uncertain tax positions, we would recognize
the interest as interest expense and the penalties as a selling, general and administrative expense. As of December 31, 2016, tax
years 2013-2016 remained subject to examination by federal and state tax authorities. See Note 17.</t>
  </si>
  <si>
    <t>Change in Accounting Principle and Recent Accounting Developments</t>
  </si>
  <si>
    <t>Change in Accounting Principle: Simplifying the Presentation of Debt Issuance Costs In 2015, the Company adopted ASU
2015-03. We have reflected all remaining unamortized costs as a reduction of the debt on the balance sheets as of December 31,
2016 and 2015, and will continue to do so in future periods. The adoption of ASU 2015-03 had no impact on the consolidated statements
of operations, stockholders' deficit or cash flows. In November 2015, the FASB issued ASU No. 2015-17, Balance
Sheet Classification of Deferred Taxes Recent Accounting Developments: Presentation of Financial Statements-Going Concern In February 2016, the FASB issued ASU
No. 2016-02, Leases (Topic 842) In March 2016, the FASB issued ASU No.
2016-08, Revenue from Contracts with Customers – Principal versus Agent Considerations (Reporting Revenue Gross versus
Net) Revenue from Contracts
with Customers (Topic 606) Revenue from Contracts with Customers –
Deferral of the Effective Date In March 2016, the FASB issued ASU No.
2016-09, Compensation – Stock Compensation In April 2016, the FASB issued ASU No.
2016-10, Revenue from Contracts with Customers – Identifying Performance Obligations and Licensing Revenue from Contracts with Customers (Topic 606) Revenue from Contracts with Customers – Deferral of the Effective Date In May 2016, the FASB issued ASU No. 2016-12,
Revenue from Contracts with Customers – Narrow-Scope Improvements and Practical Expedients Revenue from Contracts with Customers (Topic 606) Revenue from Contracts with Customers – Deferral of the Effective Date In August 2016, the FASB issued ASU No.
2016-15, Statement of Cash Flows – Classification of Certain Cash Receipts and Cash Payments In November 2016, the FASB issued ASU
No. 2016-18, Statement of Cash Flows – Restricted Cash In December 2016, the FASB issued
ASU No. 2016-20, Technical Corrections and Improvements to Topic 606, Revenue from Contracts with Customers Revenue from Contracts with
Customers (Topic 606) Revenue from Contracts with Customers – Deferral
of the Effective Date In January 2017, the FASB issued ASU No. 2017-01, Business Combinations (Topic 805), Clarifying the
Definition of a Business</t>
  </si>
  <si>
    <t>Organization and Summary of Significant Accounting Policies (Tables)</t>
  </si>
  <si>
    <t>Schedule of Assumptions Used</t>
  </si>
  <si>
    <t xml:space="preserve">2016 2015 2014
Expected volatility 59%-75% 61%-64% 61%-67%
Weighted-average volatility 60 % 62 % 65 %
Expected dividends — — —
Expected term (in years) 5.0-6.0 5.1-6.3 5.3-7.4
Risk-free rate 1.2%-1.8% 1.5%-1.9% 1.6%-2.0% </t>
  </si>
  <si>
    <t>Fair Value (Tables)</t>
  </si>
  <si>
    <t>Fair Value of Liabilities Measured on Recurring Basis</t>
  </si>
  <si>
    <t xml:space="preserve">Liabilities Measured at Fair Value on a Recurring Basis as of December 31, 2016
Quoted Prices in Active Markets for Identical Assets and Liabilities Significant Other Observable Inputs Significant Unobservable Inputs (a)(b) Balance as of December 31,
Description (Level 1) (Level 2) (Level 3) 2016
Platinum notes payable $ — $ — $ 9,641,179 $ 9,641,179
Liability related to MT warrants — — 63,000 63,000
Liabilities Measured at Fair Value on a Recurring Basis as of December 31, 2015
Quoted Prices in Active Markets for Identical Assets and Liabilities Significant Other Observable Inputs Significant Unobservable Inputs (a)(b) Balance as of December 31,
Description (Level 1) (Level 2) (Level 3) 2015
Platinum notes payable $ — $ — $ 11,491,253 $ 11,491,253
Liability related to MT warrants — — 63,000 63,000 </t>
  </si>
  <si>
    <t>Favir Value Assumptions Used</t>
  </si>
  <si>
    <t xml:space="preserve">2016 2015
Estimated volatility 76% 58%
Expected term (in years) 4.75 5.75
Debt rate 8.125% 14.125%
Beginning stock price $0.64 $1.33 </t>
  </si>
  <si>
    <t>Stock-Based Compensation (Tables)</t>
  </si>
  <si>
    <t>Summary of Stock Options Activity</t>
  </si>
  <si>
    <t xml:space="preserve">Year Ended December 31, 2016
Number of Options Weighted Average Exercise Price Weighted Average Remaining Contractual Life Aggregate Intrinsic Value
Outstanding at beginning of year 5,437,064 $ 1.96
Granted 479,457 1.05
Exercised (50,000 ) 0.27
Canceled and forfeited (2,186,906 ) 1.69
Expired (299,000 ) 2.42
Outstanding at end of year 3,380,615 $ 2.00 6.5 years $ 16,013
Exercisable at end of year 2,548,681 $ 2.07 6.1 years $ 16,013 </t>
  </si>
  <si>
    <t>Schedule of Nonvested Restricted Stock Activity</t>
  </si>
  <si>
    <t xml:space="preserve">Year Ended December 31, 2016
Number of Shares Weighted Average Grant-Date Fair Value
Unvested at beginning of year 361,000 $ 1.69
Granted 168,000 1.20
Forfeited (206,000 ) 1.77
Expired (50,000 ) 1.93
Vested (66,000 ) 1.65
Unvested at end of year 207,000 $ 1.17 </t>
  </si>
  <si>
    <t>Earnings Per Share (Tables)</t>
  </si>
  <si>
    <t>Schedule of Weighted Average Number of Shares</t>
  </si>
  <si>
    <t>Years Ended December 31,
2016 2015 2014
Net loss $ (14,039,031 ) $ (27,563,535 ) $ (35,726,669 )
Less loss attributable to noncontrolling interest (648 ) (855 ) —
Deemed dividend on beneficial conversion feature — (46,000 ) —
Net loss attributable to common stockholders $ (14,308,383 ) $ (27,608,680 ) $ (35,726,669 )
Weighted average shares outstanding (basic and diluted) 155,422,384 151,180,222 148,748,396
Loss per common share (basic and diluted) $ (0.09 ) $ (0.18 ) $ (0.24 )</t>
  </si>
  <si>
    <t>Accounts and Other Receivables and Concentrations of Credit Risk (Tables)</t>
  </si>
  <si>
    <t>Schedule of Accounts and Other Receivables Net of Allowance for Doubtful Accounts</t>
  </si>
  <si>
    <t xml:space="preserve">2016 2015
Trade $ 1,617,414 $ 2,498,087
Other 184,596 1,205,099
$ 1,802,010 $ 3,703,186 </t>
  </si>
  <si>
    <t>Inventory (Tables)</t>
  </si>
  <si>
    <t>Schedule of Inventory</t>
  </si>
  <si>
    <t xml:space="preserve">2016 2015
Materials $ 658,650 $ 330,000
Work-in-process 616,522 392,457
Finished goods 195,654 275,168
Reserves — (344,719 )
$ 1,470,826 $ 652,906 </t>
  </si>
  <si>
    <t>Property and Equipment (Tables)</t>
  </si>
  <si>
    <t>Schedule of Property and Equipment</t>
  </si>
  <si>
    <t xml:space="preserve"> Useful Life 2016 2015
Production machinery and equipment 5 years $ 1,163,252 $ 1,427,472
Other machinery and equipment, primarily computers and research equipment 3 – 5 years 407,201 421,318
Furniture and fixtures 7 years 645,922 648,131
Software 3 years 470,669 476,530
Leasehold improvements* Term of Lease 897,584 897,584
$ 3,584,628 $ 3,871,035 * We amortize leasehold improvements over
the term of the lease, which in all cases is shorter than the estimated useful life of the asset.</t>
  </si>
  <si>
    <t>Accounts Payable, Accrued Liabilities and Other (Tables)</t>
  </si>
  <si>
    <t>Schedule ofAccounts Payable, Accrued Liabilities and Other</t>
  </si>
  <si>
    <t xml:space="preserve">2016 2015
Interest $ 5,756,519 $ 478
Contracted services 1,341,601 1,887,281
Compensation 945,787 873,726
Royalties 139,957 175,679
Other 281,651 101,549
$ 8,465,515 $ 3,038,713 </t>
  </si>
  <si>
    <t>Equity Instruments (Tables)</t>
  </si>
  <si>
    <t>Stockholders' Equity Note [Abstract]</t>
  </si>
  <si>
    <t>Summary of Outstanding Warrant Activity</t>
  </si>
  <si>
    <t>Exercise Price Number of Warrants Expiration Date
Series BB $ 2.00 300,000 July 2018
Series HH 2.49 301,205 June 2023
Series II 3.04 275,000 June 2018
Series KK 1.918 391,032 March 2021
Series LL 0.01 9,777,130 August 2035
Series MM 2.50 150,000 September 2019
Series MM 2.50 150,000 October 2019
$ 0.33 * 11,344,367 * Weighted average exercise price.</t>
  </si>
  <si>
    <t>Income Taxes (Tables)</t>
  </si>
  <si>
    <t>Schedule of Deferred Tax Assets</t>
  </si>
  <si>
    <t xml:space="preserve"> As of December 31,
2016 2015
Deferred tax assets:
Net operating loss carryforwards $ 66,150,646 $ 60,129,827
R&amp;D credit carryforwards 9,729,673 9,465,900
Stock compensation 1,368,458 1,898,394
Intangibles 1,720,761 1,921,934
Temporary differences 132,475 801,002
Deferred tax assets before valuation allowance 79,102,014 74,217,057
Valuation allowance (79,102,014 ) (74,217,057 )
Net deferred tax assets $ — $ — </t>
  </si>
  <si>
    <t>Schedule of NOL and Credit Carryforward Amounts</t>
  </si>
  <si>
    <t xml:space="preserve">As of December 31, 2016
Generated Expiration U.S. Net Operating Loss Carryforwards U.S. R&amp;D Credit Carryforwards
1998 2018 $ 17,142,781 $ 1,173,387
1999 2019 — 130,359
2000 2020 — 71,713
2001 2021 — 39,128
2002 2022 1,282,447 5,350
2003 2023 337,714 2,905
2004 2024 1,237,146 22,861
2005 2025 2,999,083 218,332
2006 2026 3,049,735 365,541
2007 2027 2,842,078 342,898
2008 2028 2,777,503 531,539
2009 2029 13,727,950 596,843
2010 2030 5,397,680 1,094,449
2011 2031 1,875,665 1,950,744
2012 2032 28,406,659 468,008
2013 2033 37,450,522 681,772
2014 2034 34,088,874 816,116
2015 2035 25,073,846 492,732
2016 2036 15,581,209 358,404
Total carryforwards $ 193,270,891 $ 9,363,081 </t>
  </si>
  <si>
    <t>Schedule of Effective Income Tax Rate Reconciliation</t>
  </si>
  <si>
    <t xml:space="preserve">Years Ended December 31,
2016 2015 2014
Amount % Amount % Amount %
Benefit at statutory rate $ (4,864,851 ) (34.0 )% $ (9,777,786 ) (34.0 )% $ (12,147,068 ) (34.0 )%
Adjustments to valuation allowance 4,838,082 33.8 % 9,728,667 33.8 % 12,925,380 36.2 %
Adjustments to R&amp;D credit (239,049 ) (1.6 )% (612,087 ) (2.1 )% (340,886 ) (1.0 )%
Disqualified debt interest 188,060 1.3 % 438,007 1.5 % — 0.0 %
Permanent items and other 77,758 0.5 % (212,852 ) (0.7 )% (437,426 ) (1.2 )%
Benefit per financial statements $ — $ (436,051 ) $ — </t>
  </si>
  <si>
    <t>Segments (Tables)</t>
  </si>
  <si>
    <t>Schedule of segment reporting information</t>
  </si>
  <si>
    <t xml:space="preserve">Year Ended December 31, 2016 Diagnostics Therapeutics Corporate Total
Lymphoseek sales revenue:
United States (a) $ 16,982,234 $ — $ — $ 16,982,234
International 54,864 — — 54,864
Lymphoseek license revenue 1,795,625 — — 1,795,625
Grant and other revenue 3,012,217 124,766 — 3,136,983
Total revenue 21,844,940 124,766 — 21,969,706
Cost of goods sold, excluding depreciation and amortization 2,192,902 — — 2,192,902
Research and development expenses, 8,120,425 762,151 — 8,882,576
Selling, general and administrative expenses, 3,652,154 63,158 8,901,022 12,616,334
Depreciation and amortization (c) 104,138 — 397,231 501,369
Income (loss) from operations (d) 7,775,321 (700,543 ) (9,298,253 ) (2,223,475 )
Other income (expense), excluding — — (12,070,397 ) (12,070,397 )
Equity in the loss of R-NAV, LLC — — (15,159 ) (15,159 )
Net income (loss) 7,775,321 (700,543 ) (21,383,809 ) (14,309,031 )
Total assets, net of depreciation and amortization:
United States $ 3,610,354 $ 15,075 $ 8,703,714 $ 12,329,143
International 131,752 — 781 132,533
Capital expenditures — — 1,847 1,847
Year Ended December 31, 2015 Diagnostics Therapeutics Corporate Total
Lymphoseek sales revenue:
United States (a) $ 10,229,659 $ — $ — $ 10,229,659
International 24,693 — — 24,693
Lymphoseek license revenue 1,133,333 — — 1,133,333
Grant and other revenue 1,861,622 — — 1,861,622
Total revenue 13,249,307 — — 13,249,307
Cost of goods sold, excluding depreciation and amortization 1,654,800 — — 1,654,800
Research and development expenses, 12,046,221 730,895 — 12,777,116
Selling, general and administrative expenses, 5,852,214 123,884 10,820,392 16,796,490
Depreciation and amortization (c) 281,314 — 290,105 571,419
Loss from operations (d) (6,585,242 ) (854,779 ) (11,110,497 ) (18,550,518 )
Other income (expense), excluding — — (9,902,424 ) (9,902,424 )
Equity in the loss of R-NAV, LLC — — (305,253 ) (305,253 )
Benefit from income taxes — — 436,051 436,051
Net loss from continuing operations (6,585,242 ) (854,779 ) (20,882,123 ) (28,322,144 )
Income from discontinued operations, net of tax effect (f) — — 758,609 758,609
Net loss (6,585,242 ) (854,779 ) (20,123,514 ) (27,563,535 )
Total assets, net of depreciation and amortization:
United States $ 3,948,971 $ — $ 10,603,863 $ 14,552,834
International 410,666 — 1,013 411,679
Capital expenditures 26,589 — 12,412 39,001
(a) All sales to Cardinal Health 414 are made in the United States; Cardinal Health 414 distributes the product throughout the U.S. through its network of nuclear pharmacies.
(b)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c) Depreciation
and amortization is reflected in cost of goods sold ($104,138 and $99,963 for the years ended December 31, 2016 and 2015,
respectively), research and development ($0 and $10,617 for the years ended December 31, 2016 and 2015, respectively),
and selling, general and administrative expenses ($397,231 and $460,839 for the years ended December 31, 2016 and
2015, respectively).
(d) Loss
from operations does not reflect the allocation of certain selling, general and administrative expenses, excluding depreciation
and amortization, to our individual reportable segments.
(e) Amounts
consist primarily of interest income, interest expense, changes in fair value of financial instruments, and losses on debt
extinguishment, which are not currently allocated to our individual reportable segments.
(f) Amount
of contingent consideration recognized related to 2015 GDS Business revenue royalties pursuant to the 2011 sale of the GDS
Business to Devicor, net of tax effect. See Note 1(a). </t>
  </si>
  <si>
    <t>Leases (Tables)</t>
  </si>
  <si>
    <t>Schedule of Future Minimum Lease Payments</t>
  </si>
  <si>
    <t xml:space="preserve">Operating Leases
2017 $ 277,946
2018 284,246
2019 290,734
2020 297,405
2021 304,201
Thereafter 253,339
$ 1,707,871 </t>
  </si>
  <si>
    <t>Selected Quarterly Financial Data (Tables)</t>
  </si>
  <si>
    <t>Schedule of Quarterly Financial Data</t>
  </si>
  <si>
    <t>For the Quarter Ending
March 31 June 30 September 30 December 31
2016:
Lymphoseek sales revenue $ 3,783 $ 4,232 $ 6,690 $ 2,332
Lymphoseek license revenue 254 246 1,296 —
Grant and other revenue 686 917 511 1,023
Gross profit 4,188 4,834 7,575 3,076
Operating expenses 6,756 5,414 4,217 5,509
Operating income (loss) (2,568 ) (580 ) 3,358 (2,433 )
Net loss attributable to common stockholders (3,686 ) (6,681 ) (59 ) (3,883 )
Basic and diluted net loss per share (1) $ (0.02 ) $ (0.04 ) $ (0.00 ) $ (0.03 )
2015:
Lymphoseek sales revenue $ 1,835 $ 1,964 $ 2,953 $ 3,503
Lymphoseek license revenue 83 250 550 250
Grant and other revenue 190 654 477 541
Gross profit 1,659 2,535 3,522 3,778
Operating expenses 9,475 6,346 7,845 6,379
Operating loss (7,816 ) (3,811 ) (4,323 ) (2,601 )
Net loss attributable to common stockholders (7,337 ) (9,691 ) (8,071 ) (2,510 )
Basic and diluted net loss per share (1) $ (0.05 ) $ (0.06 ) $ (0.05 ) $ (0.02 )
(1) Net loss per share is computed independently for each of the quarters presented. Therefore the sum of the quarterly per-share calculations will not necessarily equal the annual per share calculation.</t>
  </si>
  <si>
    <t>Organization and Summary of Significant Accounting Policies (Details)</t>
  </si>
  <si>
    <t>Share-based Compensation Arrangement by Share-based Payment Award [Line Items]</t>
  </si>
  <si>
    <t>Expected volatility, minimum</t>
  </si>
  <si>
    <t>59.00%</t>
  </si>
  <si>
    <t>61.00%</t>
  </si>
  <si>
    <t>Expected volatility, maximum</t>
  </si>
  <si>
    <t>75.00%</t>
  </si>
  <si>
    <t>64.00%</t>
  </si>
  <si>
    <t>67.00%</t>
  </si>
  <si>
    <t>Weighted-average volatility</t>
  </si>
  <si>
    <t>60.00%</t>
  </si>
  <si>
    <t>62.00%</t>
  </si>
  <si>
    <t>65.00%</t>
  </si>
  <si>
    <t>Expected dividends</t>
  </si>
  <si>
    <t>0.00%</t>
  </si>
  <si>
    <t>Risk-free rate, minimum</t>
  </si>
  <si>
    <t>1.20%</t>
  </si>
  <si>
    <t>1.50%</t>
  </si>
  <si>
    <t>1.60%</t>
  </si>
  <si>
    <t>Risk-free rate, maximum</t>
  </si>
  <si>
    <t>1.80%</t>
  </si>
  <si>
    <t>1.90%</t>
  </si>
  <si>
    <t>2.00%</t>
  </si>
  <si>
    <t>Minimum [Member]</t>
  </si>
  <si>
    <t>Expected term (in years)</t>
  </si>
  <si>
    <t>5 years</t>
  </si>
  <si>
    <t>5 years 1 month 6 days</t>
  </si>
  <si>
    <t>5 years 3 months 18 days</t>
  </si>
  <si>
    <t>Maximum [Member]</t>
  </si>
  <si>
    <t>6 years</t>
  </si>
  <si>
    <t>6 years 3 months 18 days</t>
  </si>
  <si>
    <t>7 years 4 months 24 days</t>
  </si>
  <si>
    <t>Organization and Summary of Significant Accounting Policies (Details Narrative) - USD ($)</t>
  </si>
  <si>
    <t>Organization And Summary Of Accounting Policies [Line Items]</t>
  </si>
  <si>
    <t>Fair value of notes payable</t>
  </si>
  <si>
    <t>Derivative liabilities</t>
  </si>
  <si>
    <t>Impairment of long-lived assets</t>
  </si>
  <si>
    <t>Estimated useful lives, patent costs</t>
  </si>
  <si>
    <t>15 years</t>
  </si>
  <si>
    <t>Fair Value (Details) - USD ($)</t>
  </si>
  <si>
    <t>Fair Value, Assets and Liabilities Measured on Recurring and Nonrecurring Basis [Line Items]</t>
  </si>
  <si>
    <t>Platinum notes payable</t>
  </si>
  <si>
    <t>Liability related to MT warrants</t>
  </si>
  <si>
    <t>Fair Value Inputs Level 1 [Member]</t>
  </si>
  <si>
    <t>Fair Value Inputs Level 2 [Member]</t>
  </si>
  <si>
    <t>Fair Value Inputs Level 3 [Member]</t>
  </si>
  <si>
    <t>Fair Value (Details 1) - $ / shares</t>
  </si>
  <si>
    <t>Fair Value Details 1</t>
  </si>
  <si>
    <t>Estimated volatility</t>
  </si>
  <si>
    <t>76.00%</t>
  </si>
  <si>
    <t>58.00%</t>
  </si>
  <si>
    <t>4 years 9 months</t>
  </si>
  <si>
    <t>5 years 9 months</t>
  </si>
  <si>
    <t>Debt rate</t>
  </si>
  <si>
    <t>8.125%</t>
  </si>
  <si>
    <t>14.125%</t>
  </si>
  <si>
    <t>Beginning stock price</t>
  </si>
  <si>
    <t>$ .64</t>
  </si>
  <si>
    <t>Fair Value (Details Narrative) - USD ($)</t>
  </si>
  <si>
    <t>Increase in fair value of Level 3 liabilities</t>
  </si>
  <si>
    <t>Stock-Based Compensation (Details) - USD ($)</t>
  </si>
  <si>
    <t>Number of Options</t>
  </si>
  <si>
    <t>Outstanding at beginning of year</t>
  </si>
  <si>
    <t>Granted</t>
  </si>
  <si>
    <t>Exercised</t>
  </si>
  <si>
    <t>Canceled and forfeited</t>
  </si>
  <si>
    <t>Expired</t>
  </si>
  <si>
    <t>Outstanding at end of year</t>
  </si>
  <si>
    <t>Exercisable at end of year</t>
  </si>
  <si>
    <t>Weighted Average Exercise Price</t>
  </si>
  <si>
    <t>Outstanding at beginning of period</t>
  </si>
  <si>
    <t>.27</t>
  </si>
  <si>
    <t>Canceled and Forfeited</t>
  </si>
  <si>
    <t>Outstanding at end of period</t>
  </si>
  <si>
    <t>Exercisable at end of period</t>
  </si>
  <si>
    <t>Weighted Average Remaining Contractual Life (years)</t>
  </si>
  <si>
    <t>6 years 6 months</t>
  </si>
  <si>
    <t>6 years 1 month 6 days</t>
  </si>
  <si>
    <t>Aggregate Intrinsic Value</t>
  </si>
  <si>
    <t>Stock-Based Compensation (Details 1) - $ / shares</t>
  </si>
  <si>
    <t>Number of Shares</t>
  </si>
  <si>
    <t>Unvested at beginning of period, shares</t>
  </si>
  <si>
    <t>Granted, shares</t>
  </si>
  <si>
    <t>Forfeited, shares</t>
  </si>
  <si>
    <t>Expired, shares</t>
  </si>
  <si>
    <t>Vested, shares</t>
  </si>
  <si>
    <t>Unvested at end of period, shares</t>
  </si>
  <si>
    <t>Weighted Average Grant-Date Fair Value</t>
  </si>
  <si>
    <t>Unvested at beginning of period</t>
  </si>
  <si>
    <t>Forfeited</t>
  </si>
  <si>
    <t>Vested</t>
  </si>
  <si>
    <t>Unvested at end of period</t>
  </si>
  <si>
    <t>Stock-Based Compensation (Details Narrative) - USD ($)</t>
  </si>
  <si>
    <t>Weighted-average grant date fair value of options granted</t>
  </si>
  <si>
    <t>$ .53</t>
  </si>
  <si>
    <t>Options exercised in period</t>
  </si>
  <si>
    <t>Aggregate intrinsic value of options exercised in period</t>
  </si>
  <si>
    <t>Proceeds from exercise of options</t>
  </si>
  <si>
    <t>Aggregate fair value of vested stock options</t>
  </si>
  <si>
    <t>Number of restricted stock units vested during period</t>
  </si>
  <si>
    <t>Aggregate fair value of restricted stock vested</t>
  </si>
  <si>
    <t>Payment of withholding tax related to stock options exercised</t>
  </si>
  <si>
    <t>Unrecognized compensation expense, Nonvested awards</t>
  </si>
  <si>
    <t>Unrecognized compensation cost, Period for Recognition</t>
  </si>
  <si>
    <t>1 year 2 months 12 days</t>
  </si>
  <si>
    <t>Earnings Per Share (Details) - USD ($)</t>
  </si>
  <si>
    <t>3 Months Ended</t>
  </si>
  <si>
    <t>Sep. 30, 2016</t>
  </si>
  <si>
    <t>Mar. 31, 2016</t>
  </si>
  <si>
    <t>Sep. 30, 2015</t>
  </si>
  <si>
    <t>Jun. 30, 2015</t>
  </si>
  <si>
    <t>Mar. 31, 2015</t>
  </si>
  <si>
    <t>Weighted average shares outstanding (basic and diluted), in shares</t>
  </si>
  <si>
    <t>Loss per common share (basic and diluted), in dollars per share</t>
  </si>
  <si>
    <t>[1]</t>
  </si>
  <si>
    <t>Net loss per share is computed independently for each of the quarters presented. Therefore the sum of the quarterly per-share calculations will not necessarily equal the annual per share calculation.</t>
  </si>
  <si>
    <t>Earnings Per Share (Details Narrative) - shares</t>
  </si>
  <si>
    <t>Stock Options Warrants Convertible Debt And Convertible Preferred Stock [Member]</t>
  </si>
  <si>
    <t>Antidilutive Securities Excluded from Computation of Earnings Per Share [Line Items]</t>
  </si>
  <si>
    <t>Shares excluded in determining basic and diluted loss per share</t>
  </si>
  <si>
    <t>Restricted Stock Units R S U [Member]</t>
  </si>
  <si>
    <t>Accounts and Other Receivables and Concentrations of Credit Risk (Details) - USD ($)</t>
  </si>
  <si>
    <t>Accounts, Notes, Loans and Financing Receivable [Line Items]</t>
  </si>
  <si>
    <t>Accounts and other receivables net of allowance for doubtful accounts</t>
  </si>
  <si>
    <t>Trade Accounts Receivable [Member]</t>
  </si>
  <si>
    <t>Other Accounts Receivable [Member]</t>
  </si>
  <si>
    <t>Accounts and Other Receivables and Concentrations of Credit Risk (Details Narrative) - USD ($)</t>
  </si>
  <si>
    <t>Accounts Receivable And Concentrations Of Credit Risk [Line Items]</t>
  </si>
  <si>
    <t>Allowance for doubtful accounts receivable</t>
  </si>
  <si>
    <t>Accounts And Other Receivable [Member] | Cardinal Health Inc [Member]</t>
  </si>
  <si>
    <t>Percentage of net accounts and other receivables</t>
  </si>
  <si>
    <t>89.00%</t>
  </si>
  <si>
    <t>Accounts And Other Receivable [Member] | Devicor Medical Products Inc [Member]</t>
  </si>
  <si>
    <t>32.00%</t>
  </si>
  <si>
    <t>Inventory (Details) - USD ($)</t>
  </si>
  <si>
    <t>Raw Materials</t>
  </si>
  <si>
    <t>Work in Process</t>
  </si>
  <si>
    <t>Finished Goods</t>
  </si>
  <si>
    <t>Reserves</t>
  </si>
  <si>
    <t>Inventory (Details Narrative) - USD ($)</t>
  </si>
  <si>
    <t>Inventory [Line Items]</t>
  </si>
  <si>
    <t>Inventory reserves</t>
  </si>
  <si>
    <t>Inventory write-down</t>
  </si>
  <si>
    <t>Production [Member]</t>
  </si>
  <si>
    <t>Property and Equipment (Details) - USD ($)</t>
  </si>
  <si>
    <t>Property, Plant and Equipment [Line Items]</t>
  </si>
  <si>
    <t>Equipment [Member]</t>
  </si>
  <si>
    <t>Estimated useful lives, property and equipment</t>
  </si>
  <si>
    <t>Other Machinery And Equipment [Member]</t>
  </si>
  <si>
    <t>Other Machinery And Equipment [Member] | Minimum [Member]</t>
  </si>
  <si>
    <t>3 years</t>
  </si>
  <si>
    <t>Other Machinery And Equipment [Member] | Maximum [Member]</t>
  </si>
  <si>
    <t>Furniture And Fixtures [Member]</t>
  </si>
  <si>
    <t>7 years</t>
  </si>
  <si>
    <t>Software [Member]</t>
  </si>
  <si>
    <t>Leasehold Improvements [Member]</t>
  </si>
  <si>
    <t>Useful life, non-numeric</t>
  </si>
  <si>
    <t>Term of Lease</t>
  </si>
  <si>
    <t>We amortize leasehold improvements over the term of the lease, which in all cases is shorter than the estimated useful life of the asset.</t>
  </si>
  <si>
    <t>Property and Equipment (Details Narrative) - USD ($)</t>
  </si>
  <si>
    <t>Accumulated amortization</t>
  </si>
  <si>
    <t>Assets Held Under Capital Leases [Member]</t>
  </si>
  <si>
    <t>Investment in R-NAV, LLC (Details Narrative) - USD ($)</t>
  </si>
  <si>
    <t>Cost of services provided</t>
  </si>
  <si>
    <t>Accounts Payable, Accrued Liabilities and Otherr (Details) - USD ($)</t>
  </si>
  <si>
    <t>Interest</t>
  </si>
  <si>
    <t>Contracted services</t>
  </si>
  <si>
    <t>Compensation</t>
  </si>
  <si>
    <t>Royalties</t>
  </si>
  <si>
    <t>Accrued liabilities and other, Total</t>
  </si>
  <si>
    <t>Notes Payable (Details Narrative) - USD ($)</t>
  </si>
  <si>
    <t>Dec. 31, 2013</t>
  </si>
  <si>
    <t>Line of credit draw down</t>
  </si>
  <si>
    <t>Interest expense</t>
  </si>
  <si>
    <t>Interest expense recorded related to amortization</t>
  </si>
  <si>
    <t>Term loan</t>
  </si>
  <si>
    <t>Equity Instruments (Details)</t>
  </si>
  <si>
    <t>Dec. 31, 2016$ / sharesshares</t>
  </si>
  <si>
    <t>Class of Warrant or Right [Line Items]</t>
  </si>
  <si>
    <t>Exercise Price | $ / shares</t>
  </si>
  <si>
    <t>$ .33</t>
  </si>
  <si>
    <t>Number of Warrants | shares</t>
  </si>
  <si>
    <t>Series BB Warrants [Member]</t>
  </si>
  <si>
    <t>Expiration Date</t>
  </si>
  <si>
    <t>Jul. 16,
		2018</t>
  </si>
  <si>
    <t>Series HH Warrants [Member]</t>
  </si>
  <si>
    <t>Jun. 25,
		2023</t>
  </si>
  <si>
    <t>Series II Warrants [Member]</t>
  </si>
  <si>
    <t>Jun. 25,
		2018</t>
  </si>
  <si>
    <t>Series KK Warrants [Member]</t>
  </si>
  <si>
    <t>Mar. 4,
		2021</t>
  </si>
  <si>
    <t>Series LL Warrants [Member]</t>
  </si>
  <si>
    <t>$ .01</t>
  </si>
  <si>
    <t>Aug. 20,
		2035</t>
  </si>
  <si>
    <t>Series MM Warrants [Member]</t>
  </si>
  <si>
    <t>Sep. 8,
		2019</t>
  </si>
  <si>
    <t>Oct. 19,
		2019</t>
  </si>
  <si>
    <t>Weighted average exercise price.</t>
  </si>
  <si>
    <t>Equity Instruments (Details Narrative)</t>
  </si>
  <si>
    <t>Dec. 31, 2016shares</t>
  </si>
  <si>
    <t>Equity Instruments Details Narrative</t>
  </si>
  <si>
    <t>Warrants outstanding</t>
  </si>
  <si>
    <t>Common stock reserved for future issuance</t>
  </si>
  <si>
    <t>Reductions in Force (Details Narrative) - USD ($)</t>
  </si>
  <si>
    <t>Restructuring Reserve [Abstract]</t>
  </si>
  <si>
    <t>Restructuring costs</t>
  </si>
  <si>
    <t>Accrued separation costs</t>
  </si>
  <si>
    <t>Income Taxes (Details) - USD ($)</t>
  </si>
  <si>
    <t>Deferred tax assets:</t>
  </si>
  <si>
    <t>Net operating loss carryforwards</t>
  </si>
  <si>
    <t>R&amp;D credit carryforwards</t>
  </si>
  <si>
    <t>Stock compensation</t>
  </si>
  <si>
    <t>Intangibles</t>
  </si>
  <si>
    <t>Temporary differences</t>
  </si>
  <si>
    <t>Deferred tax assets before valuation allowance</t>
  </si>
  <si>
    <t>Valuation allowance</t>
  </si>
  <si>
    <t>Net deferred tax assets</t>
  </si>
  <si>
    <t>Income Taxes (Details 1) - USD ($)</t>
  </si>
  <si>
    <t>Operating Loss Carryforwards [Line Items]</t>
  </si>
  <si>
    <t>U.S. Net Operating Loss Carryforwards</t>
  </si>
  <si>
    <t>U.S. R&amp;D Credit Carryforwards</t>
  </si>
  <si>
    <t>Nineteen Ninety Eight [Member]</t>
  </si>
  <si>
    <t>Expiration dates</t>
  </si>
  <si>
    <t>Dec. 31,
		2018</t>
  </si>
  <si>
    <t>Nineteen Ninety Nine [Member]</t>
  </si>
  <si>
    <t>Dec. 31,
		2019</t>
  </si>
  <si>
    <t>Two Thousand [Member]</t>
  </si>
  <si>
    <t>Dec. 31,
		2020</t>
  </si>
  <si>
    <t>Two Thousand One [Member]</t>
  </si>
  <si>
    <t>Dec. 31,
		2021</t>
  </si>
  <si>
    <t>Two Thousand Two [Member]</t>
  </si>
  <si>
    <t>Dec. 31,
		2022</t>
  </si>
  <si>
    <t>Two Thousand Three [Member]</t>
  </si>
  <si>
    <t>Dec. 31,
		2023</t>
  </si>
  <si>
    <t>Two Thousand Four [Member]</t>
  </si>
  <si>
    <t>Dec. 31,
		2024</t>
  </si>
  <si>
    <t>Two Thousand Five [Member]</t>
  </si>
  <si>
    <t>Dec. 31,
		2025</t>
  </si>
  <si>
    <t>Two Thousand Six [Member]</t>
  </si>
  <si>
    <t>Dec. 31,
		2026</t>
  </si>
  <si>
    <t>Two Thousand Seven [Member]</t>
  </si>
  <si>
    <t>Dec. 31,
		2027</t>
  </si>
  <si>
    <t>Two Thousand Eight [Member]</t>
  </si>
  <si>
    <t>Dec. 31,
		2028</t>
  </si>
  <si>
    <t>Two Thousand Nine [Member]</t>
  </si>
  <si>
    <t>Dec. 31,
		2029</t>
  </si>
  <si>
    <t>Twenty Ten [Member]</t>
  </si>
  <si>
    <t>Dec. 31,
		2030</t>
  </si>
  <si>
    <t>Twenty Eleven [Member]</t>
  </si>
  <si>
    <t>Dec. 31,
		2031</t>
  </si>
  <si>
    <t>Twenty Twelve [Member]</t>
  </si>
  <si>
    <t>Dec. 31,
		2032</t>
  </si>
  <si>
    <t>Twenty Thirteen [Member]</t>
  </si>
  <si>
    <t>Dec. 31,
		2033</t>
  </si>
  <si>
    <t>Twenty Fourteen [Member]</t>
  </si>
  <si>
    <t>Dec. 31,
		2034</t>
  </si>
  <si>
    <t>Twenty Fifteen [Member]</t>
  </si>
  <si>
    <t>Dec. 31,
		2035</t>
  </si>
  <si>
    <t>Twenty Sixteen [Member]</t>
  </si>
  <si>
    <t>Dec. 31,
		2036</t>
  </si>
  <si>
    <t>Income Taxes (Details 2) - USD ($)</t>
  </si>
  <si>
    <t>Amount</t>
  </si>
  <si>
    <t>Benefit at statutory rate</t>
  </si>
  <si>
    <t>Adjustments to valuation allowance</t>
  </si>
  <si>
    <t>Adjustments to R&amp;D credit carryforwards</t>
  </si>
  <si>
    <t>Disqualified debt interest</t>
  </si>
  <si>
    <t>Permanent items and other</t>
  </si>
  <si>
    <t>Benefit per financial statements</t>
  </si>
  <si>
    <t>Percent</t>
  </si>
  <si>
    <t>(34.00%)</t>
  </si>
  <si>
    <t>33.80%</t>
  </si>
  <si>
    <t>36.20%</t>
  </si>
  <si>
    <t>(1.60%)</t>
  </si>
  <si>
    <t>(2.10%)</t>
  </si>
  <si>
    <t>(1.00%)</t>
  </si>
  <si>
    <t>1.30%</t>
  </si>
  <si>
    <t>0.50%</t>
  </si>
  <si>
    <t>(0.70%)</t>
  </si>
  <si>
    <t>(1.20%)</t>
  </si>
  <si>
    <t>Income Taxes (Details Narrative) - USD ($)</t>
  </si>
  <si>
    <t>Operating loss carryforwards due to stock-based compensation tax deductions in excess of book compensation expense</t>
  </si>
  <si>
    <t>State And Local Jurisdiction [Member]</t>
  </si>
  <si>
    <t>Segments (Details) - USD ($)</t>
  </si>
  <si>
    <t>Segment Reporting Information [Line Items]</t>
  </si>
  <si>
    <t>Cost of goods sold, excluding depreciation and amortization</t>
  </si>
  <si>
    <t>Research and development expenses, excluding depreciation and amortization</t>
  </si>
  <si>
    <t>Selling, general and administrative expenses, excluding depreciation and amortization</t>
  </si>
  <si>
    <t>Depreciation and amortization</t>
  </si>
  <si>
    <t>Income (loss) from operations</t>
  </si>
  <si>
    <t>Other income (expense), excluding equity in the loss of R-NAV, LLC</t>
  </si>
  <si>
    <t>Equity in the loss of R-NAV, LLC</t>
  </si>
  <si>
    <t>Net loss from continuing operations</t>
  </si>
  <si>
    <t>Net income (loss)</t>
  </si>
  <si>
    <t>Total assets, net of depreciation and amortization</t>
  </si>
  <si>
    <t>Payments to Acquire Property, Plant, and Equipment</t>
  </si>
  <si>
    <t>U S</t>
  </si>
  <si>
    <t>Non Us [Member]</t>
  </si>
  <si>
    <t>Diagnostics Segment [Member]</t>
  </si>
  <si>
    <t>Diagnostics Segment [Member] | U S</t>
  </si>
  <si>
    <t>Diagnostics Segment [Member] | Non Us [Member]</t>
  </si>
  <si>
    <t>Therapeutics Segment [Member]</t>
  </si>
  <si>
    <t>Therapeutics Segment [Member] | U S</t>
  </si>
  <si>
    <t>Therapeutics Segment [Member] | Non Us [Member]</t>
  </si>
  <si>
    <t>Corporate Non Segment [Member]</t>
  </si>
  <si>
    <t>Corporate Non Segment [Member] | U S</t>
  </si>
  <si>
    <t>Corporate Non Segment [Member] | Non Us [Member]</t>
  </si>
  <si>
    <t>Agreements (Details Narrative) - USD ($)</t>
  </si>
  <si>
    <t>Agreements [Line Items]</t>
  </si>
  <si>
    <t>Purchases under manufacture and supply agreement</t>
  </si>
  <si>
    <t>Purchases under clinical supply agreement</t>
  </si>
  <si>
    <t>Purchases under manufacturing agreement</t>
  </si>
  <si>
    <t>Purchases under manufacturing services agreement</t>
  </si>
  <si>
    <t>Purchases under service and supply master agreement</t>
  </si>
  <si>
    <t>Total costs related to the license agreement</t>
  </si>
  <si>
    <t>Maximum contingent liability</t>
  </si>
  <si>
    <t>Tc 99m Tilmanocept</t>
  </si>
  <si>
    <t>Tilmanocept</t>
  </si>
  <si>
    <t>AstraZeneca</t>
  </si>
  <si>
    <t>Alseres</t>
  </si>
  <si>
    <t>Leases (Details)</t>
  </si>
  <si>
    <t>Dec. 31, 2016USD ($)</t>
  </si>
  <si>
    <t>Operating Leases</t>
  </si>
  <si>
    <t>Thereafter</t>
  </si>
  <si>
    <t>Total future payments of operating leases</t>
  </si>
  <si>
    <t>Leases (Details Narrative) - USD ($)</t>
  </si>
  <si>
    <t>Rent expense</t>
  </si>
  <si>
    <t>Employee Benefit Plan (Details Narrative) - USD ($)</t>
  </si>
  <si>
    <t>Expenses related to employee benefits plan</t>
  </si>
  <si>
    <t>Supplemental Disclosure for Statements of Cash Flows (Details Narrative) - USD ($)</t>
  </si>
  <si>
    <t>Cash paid during the period for interest</t>
  </si>
  <si>
    <t>Collection fees</t>
  </si>
  <si>
    <t>Prepayment premium</t>
  </si>
  <si>
    <t>Prepaid insurance premiums</t>
  </si>
  <si>
    <t>Notes payable end of term fees</t>
  </si>
  <si>
    <t>Selected Quarterly Financial Data (Details) - USD ($)</t>
  </si>
  <si>
    <t>Operating expenses</t>
  </si>
  <si>
    <t>Operating income (loss)</t>
  </si>
  <si>
    <t>Basic and diluted net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10509</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1898338</v>
      </c>
    </row>
    <row r="18" spans="1:4">
      <c r="A18" s="4" t="s">
        <v>30</v>
      </c>
      <c r="D18" s="6" t="n">
        <v>84031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17</v>
      </c>
    </row>
    <row r="4" spans="1:2">
      <c r="A4" s="4" t="s">
        <v>173</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225</v>
      </c>
    </row>
    <row r="4" spans="1:2">
      <c r="A4" s="4" t="s">
        <v>181</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9325</v>
      </c>
      <c r="C3" s="6" t="n">
        <v>7166260</v>
      </c>
    </row>
    <row r="4" spans="1:3">
      <c r="A4" s="4" t="s">
        <v>35</v>
      </c>
      <c r="B4" s="5" t="n">
        <v>5001253</v>
      </c>
      <c r="C4" s="5" t="n">
        <v>0</v>
      </c>
    </row>
    <row r="5" spans="1:3">
      <c r="A5" s="4" t="s">
        <v>36</v>
      </c>
      <c r="B5" s="5" t="n">
        <v>1802010</v>
      </c>
      <c r="C5" s="5" t="n">
        <v>3703186</v>
      </c>
    </row>
    <row r="6" spans="1:3">
      <c r="A6" s="4" t="s">
        <v>37</v>
      </c>
      <c r="B6" s="5" t="n">
        <v>1470826</v>
      </c>
      <c r="C6" s="5" t="n">
        <v>652906</v>
      </c>
    </row>
    <row r="7" spans="1:3">
      <c r="A7" s="4" t="s">
        <v>38</v>
      </c>
      <c r="B7" s="5" t="n">
        <v>1012855</v>
      </c>
      <c r="C7" s="5" t="n">
        <v>1054822</v>
      </c>
    </row>
    <row r="8" spans="1:3">
      <c r="A8" s="4" t="s">
        <v>39</v>
      </c>
      <c r="B8" s="5" t="n">
        <v>10826269</v>
      </c>
      <c r="C8" s="5" t="n">
        <v>12577174</v>
      </c>
    </row>
    <row r="9" spans="1:3">
      <c r="A9" s="4" t="s">
        <v>40</v>
      </c>
      <c r="B9" s="5" t="n">
        <v>3584628</v>
      </c>
      <c r="C9" s="5" t="n">
        <v>3871035</v>
      </c>
    </row>
    <row r="10" spans="1:3">
      <c r="A10" s="4" t="s">
        <v>41</v>
      </c>
      <c r="B10" s="5" t="n">
        <v>2333070</v>
      </c>
      <c r="C10" s="5" t="n">
        <v>1943427</v>
      </c>
    </row>
    <row r="11" spans="1:3">
      <c r="A11" s="4" t="s">
        <v>42</v>
      </c>
      <c r="B11" s="5" t="n">
        <v>1251558</v>
      </c>
      <c r="C11" s="5" t="n">
        <v>1927608</v>
      </c>
    </row>
    <row r="12" spans="1:3">
      <c r="A12" s="4" t="s">
        <v>43</v>
      </c>
      <c r="B12" s="5" t="n">
        <v>202194</v>
      </c>
      <c r="C12" s="5" t="n">
        <v>233596</v>
      </c>
    </row>
    <row r="13" spans="1:3">
      <c r="A13" s="4" t="s">
        <v>44</v>
      </c>
      <c r="B13" s="5" t="n">
        <v>21227</v>
      </c>
      <c r="C13" s="5" t="n">
        <v>47438</v>
      </c>
    </row>
    <row r="14" spans="1:3">
      <c r="A14" s="4" t="s">
        <v>45</v>
      </c>
      <c r="B14" s="5" t="n">
        <v>180967</v>
      </c>
      <c r="C14" s="5" t="n">
        <v>186158</v>
      </c>
    </row>
    <row r="15" spans="1:3">
      <c r="A15" s="4" t="s">
        <v>46</v>
      </c>
      <c r="B15" s="5" t="n">
        <v>202882</v>
      </c>
      <c r="C15" s="5" t="n">
        <v>273573</v>
      </c>
    </row>
    <row r="16" spans="1:3">
      <c r="A16" s="4" t="s">
        <v>47</v>
      </c>
      <c r="B16" s="5" t="n">
        <v>12461676</v>
      </c>
      <c r="C16" s="5" t="n">
        <v>14964513</v>
      </c>
    </row>
    <row r="17" spans="1:3">
      <c r="A17" s="3" t="s">
        <v>48</v>
      </c>
    </row>
    <row r="18" spans="1:3">
      <c r="A18" s="4" t="s">
        <v>49</v>
      </c>
      <c r="B18" s="5" t="n">
        <v>7123323</v>
      </c>
      <c r="C18" s="5" t="n">
        <v>1767523</v>
      </c>
    </row>
    <row r="19" spans="1:3">
      <c r="A19" s="4" t="s">
        <v>50</v>
      </c>
      <c r="B19" s="5" t="n">
        <v>8465515</v>
      </c>
      <c r="C19" s="5" t="n">
        <v>3038713</v>
      </c>
    </row>
    <row r="20" spans="1:3">
      <c r="A20" s="4" t="s">
        <v>51</v>
      </c>
      <c r="B20" s="5" t="n">
        <v>2315037</v>
      </c>
      <c r="C20" s="5" t="n">
        <v>1044281</v>
      </c>
    </row>
    <row r="21" spans="1:3">
      <c r="A21" s="4" t="s">
        <v>52</v>
      </c>
      <c r="B21" s="5" t="n">
        <v>51957913</v>
      </c>
      <c r="C21" s="5" t="n">
        <v>333333</v>
      </c>
    </row>
    <row r="22" spans="1:3">
      <c r="A22" s="4" t="s">
        <v>53</v>
      </c>
      <c r="B22" s="5" t="n">
        <v>69861788</v>
      </c>
      <c r="C22" s="5" t="n">
        <v>6183850</v>
      </c>
    </row>
    <row r="23" spans="1:3">
      <c r="A23" s="4" t="s">
        <v>54</v>
      </c>
      <c r="B23" s="5" t="n">
        <v>26061</v>
      </c>
      <c r="C23" s="5" t="n">
        <v>192728</v>
      </c>
    </row>
    <row r="24" spans="1:3">
      <c r="A24" s="4" t="s">
        <v>55</v>
      </c>
      <c r="B24" s="5" t="n">
        <v>9641179</v>
      </c>
      <c r="C24" s="5" t="n">
        <v>60746002</v>
      </c>
    </row>
    <row r="25" spans="1:3">
      <c r="A25" s="4" t="s">
        <v>56</v>
      </c>
      <c r="B25" s="5" t="n">
        <v>598861</v>
      </c>
      <c r="C25" s="5" t="n">
        <v>1677633</v>
      </c>
    </row>
    <row r="26" spans="1:3">
      <c r="A26" s="4" t="s">
        <v>57</v>
      </c>
      <c r="B26" s="5" t="n">
        <v>80127889</v>
      </c>
      <c r="C26" s="5" t="n">
        <v>68800213</v>
      </c>
    </row>
    <row r="27" spans="1:3">
      <c r="A27" s="4" t="s">
        <v>58</v>
      </c>
      <c r="B27" s="4" t="s">
        <v>59</v>
      </c>
      <c r="C27" s="4" t="s">
        <v>59</v>
      </c>
    </row>
    <row r="28" spans="1:3">
      <c r="A28" s="3" t="s">
        <v>60</v>
      </c>
    </row>
    <row r="29" spans="1:3">
      <c r="A29" s="4" t="s">
        <v>61</v>
      </c>
      <c r="B29" s="5" t="n">
        <v>0</v>
      </c>
      <c r="C29" s="5" t="n">
        <v>0</v>
      </c>
    </row>
    <row r="30" spans="1:3">
      <c r="A30" s="4" t="s">
        <v>62</v>
      </c>
      <c r="B30" s="5" t="n">
        <v>155763</v>
      </c>
      <c r="C30" s="5" t="n">
        <v>155650</v>
      </c>
    </row>
    <row r="31" spans="1:3">
      <c r="A31" s="4" t="s">
        <v>63</v>
      </c>
      <c r="B31" s="5" t="n">
        <v>326564148</v>
      </c>
      <c r="C31" s="5" t="n">
        <v>326085743</v>
      </c>
    </row>
    <row r="32" spans="1:3">
      <c r="A32" s="4" t="s">
        <v>64</v>
      </c>
      <c r="B32" s="5" t="n">
        <v>-394855034</v>
      </c>
      <c r="C32" s="5" t="n">
        <v>-380546651</v>
      </c>
    </row>
    <row r="33" spans="1:3">
      <c r="A33" s="4" t="s">
        <v>65</v>
      </c>
      <c r="B33" s="5" t="n">
        <v>-68135123</v>
      </c>
      <c r="C33" s="5" t="n">
        <v>-54305258</v>
      </c>
    </row>
    <row r="34" spans="1:3">
      <c r="A34" s="4" t="s">
        <v>66</v>
      </c>
      <c r="B34" s="5" t="n">
        <v>468910</v>
      </c>
      <c r="C34" s="5" t="n">
        <v>469558</v>
      </c>
    </row>
    <row r="35" spans="1:3">
      <c r="A35" s="4" t="s">
        <v>67</v>
      </c>
      <c r="B35" s="5" t="n">
        <v>-67666213</v>
      </c>
      <c r="C35" s="5" t="n">
        <v>-53835700</v>
      </c>
    </row>
    <row r="36" spans="1:3">
      <c r="A36" s="4" t="s">
        <v>68</v>
      </c>
      <c r="B36" s="6" t="n">
        <v>12461676</v>
      </c>
      <c r="C36" s="6" t="n">
        <v>14964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236</v>
      </c>
    </row>
    <row r="4" spans="1:2">
      <c r="A4" s="4" t="s">
        <v>117</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6" t="n">
        <v>0</v>
      </c>
      <c r="C3" s="6" t="n">
        <v>2033506</v>
      </c>
    </row>
    <row r="4" spans="1:3">
      <c r="A4" s="4" t="s">
        <v>72</v>
      </c>
      <c r="B4" s="4" t="s">
        <v>73</v>
      </c>
      <c r="C4" s="7" t="n">
        <v>0.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4" t="s">
        <v>73</v>
      </c>
      <c r="C8" s="4" t="s">
        <v>73</v>
      </c>
    </row>
    <row r="9" spans="1:3">
      <c r="A9" s="4" t="s">
        <v>78</v>
      </c>
      <c r="B9" s="5" t="n">
        <v>300000000</v>
      </c>
      <c r="C9" s="5" t="n">
        <v>200000000</v>
      </c>
    </row>
    <row r="10" spans="1:3">
      <c r="A10" s="4" t="s">
        <v>79</v>
      </c>
      <c r="B10" s="5" t="n">
        <v>155762729</v>
      </c>
      <c r="C10" s="5" t="n">
        <v>155649665</v>
      </c>
    </row>
    <row r="11" spans="1:3">
      <c r="A11" s="4" t="s">
        <v>80</v>
      </c>
      <c r="B11" s="5" t="n">
        <v>155762729</v>
      </c>
      <c r="C11" s="5" t="n">
        <v>155649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08</v>
      </c>
      <c r="B8" s="4" t="s">
        <v>277</v>
      </c>
    </row>
    <row r="9" spans="1:2">
      <c r="A9" s="4" t="s">
        <v>278</v>
      </c>
      <c r="B9" s="4" t="s">
        <v>279</v>
      </c>
    </row>
    <row r="10" spans="1:2">
      <c r="A10" s="4" t="s">
        <v>280</v>
      </c>
      <c r="B10" s="4" t="s">
        <v>281</v>
      </c>
    </row>
    <row r="11" spans="1:2">
      <c r="A11" s="4" t="s">
        <v>173</v>
      </c>
      <c r="B11" s="4" t="s">
        <v>282</v>
      </c>
    </row>
    <row r="12" spans="1:2">
      <c r="A12" s="4" t="s">
        <v>219</v>
      </c>
      <c r="B12" s="4" t="s">
        <v>283</v>
      </c>
    </row>
    <row r="13" spans="1:2">
      <c r="A13" s="4" t="s">
        <v>284</v>
      </c>
      <c r="B13" s="4" t="s">
        <v>285</v>
      </c>
    </row>
    <row r="14" spans="1:2">
      <c r="A14" s="4" t="s">
        <v>286</v>
      </c>
      <c r="B14" s="4" t="s">
        <v>287</v>
      </c>
    </row>
    <row r="15" spans="1:2">
      <c r="A15" s="4" t="s">
        <v>252</v>
      </c>
      <c r="B15" s="4" t="s">
        <v>288</v>
      </c>
    </row>
    <row r="16" spans="1:2">
      <c r="A16" s="4" t="s">
        <v>289</v>
      </c>
      <c r="B16" s="4" t="s">
        <v>290</v>
      </c>
    </row>
    <row r="17" spans="1:2">
      <c r="A17" s="4" t="s">
        <v>291</v>
      </c>
      <c r="B17" s="4" t="s">
        <v>292</v>
      </c>
    </row>
    <row r="18" spans="1:2">
      <c r="A18" s="4" t="s">
        <v>293</v>
      </c>
      <c r="B18" s="4" t="s">
        <v>294</v>
      </c>
    </row>
    <row r="19" spans="1:2">
      <c r="A19" s="4" t="s">
        <v>243</v>
      </c>
      <c r="B19" s="4" t="s">
        <v>295</v>
      </c>
    </row>
    <row r="20" spans="1:2">
      <c r="A20" s="4" t="s">
        <v>296</v>
      </c>
      <c r="B20"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7037098</v>
      </c>
      <c r="C4" s="6" t="n">
        <v>10254352</v>
      </c>
      <c r="D4" s="6" t="n">
        <v>4233953</v>
      </c>
    </row>
    <row r="5" spans="1:4">
      <c r="A5" s="4" t="s">
        <v>85</v>
      </c>
      <c r="B5" s="5" t="n">
        <v>1795625</v>
      </c>
      <c r="C5" s="5" t="n">
        <v>1133333</v>
      </c>
      <c r="D5" s="5" t="n">
        <v>300000</v>
      </c>
    </row>
    <row r="6" spans="1:4">
      <c r="A6" s="4" t="s">
        <v>86</v>
      </c>
      <c r="B6" s="5" t="n">
        <v>3136983</v>
      </c>
      <c r="C6" s="5" t="n">
        <v>1861622</v>
      </c>
      <c r="D6" s="5" t="n">
        <v>1740896</v>
      </c>
    </row>
    <row r="7" spans="1:4">
      <c r="A7" s="4" t="s">
        <v>87</v>
      </c>
      <c r="B7" s="5" t="n">
        <v>21969706</v>
      </c>
      <c r="C7" s="5" t="n">
        <v>13249307</v>
      </c>
      <c r="D7" s="5" t="n">
        <v>6274849</v>
      </c>
    </row>
    <row r="8" spans="1:4">
      <c r="A8" s="4" t="s">
        <v>88</v>
      </c>
      <c r="B8" s="5" t="n">
        <v>2297040</v>
      </c>
      <c r="C8" s="5" t="n">
        <v>1754763</v>
      </c>
      <c r="D8" s="5" t="n">
        <v>1586145</v>
      </c>
    </row>
    <row r="9" spans="1:4">
      <c r="A9" s="4" t="s">
        <v>89</v>
      </c>
      <c r="B9" s="5" t="n">
        <v>19672666</v>
      </c>
      <c r="C9" s="5" t="n">
        <v>11494544</v>
      </c>
      <c r="D9" s="5" t="n">
        <v>4688704</v>
      </c>
    </row>
    <row r="10" spans="1:4">
      <c r="A10" s="3" t="s">
        <v>90</v>
      </c>
    </row>
    <row r="11" spans="1:4">
      <c r="A11" s="4" t="s">
        <v>91</v>
      </c>
      <c r="B11" s="5" t="n">
        <v>8882576</v>
      </c>
      <c r="C11" s="5" t="n">
        <v>12787733</v>
      </c>
      <c r="D11" s="5" t="n">
        <v>16779589</v>
      </c>
    </row>
    <row r="12" spans="1:4">
      <c r="A12" s="4" t="s">
        <v>92</v>
      </c>
      <c r="B12" s="5" t="n">
        <v>13013565</v>
      </c>
      <c r="C12" s="5" t="n">
        <v>17257329</v>
      </c>
      <c r="D12" s="5" t="n">
        <v>15542071</v>
      </c>
    </row>
    <row r="13" spans="1:4">
      <c r="A13" s="4" t="s">
        <v>93</v>
      </c>
      <c r="B13" s="5" t="n">
        <v>21896141</v>
      </c>
      <c r="C13" s="5" t="n">
        <v>30045062</v>
      </c>
      <c r="D13" s="5" t="n">
        <v>32321660</v>
      </c>
    </row>
    <row r="14" spans="1:4">
      <c r="A14" s="4" t="s">
        <v>94</v>
      </c>
      <c r="B14" s="5" t="n">
        <v>-2223475</v>
      </c>
      <c r="C14" s="5" t="n">
        <v>-18550518</v>
      </c>
      <c r="D14" s="5" t="n">
        <v>-27632956</v>
      </c>
    </row>
    <row r="15" spans="1:4">
      <c r="A15" s="3" t="s">
        <v>95</v>
      </c>
    </row>
    <row r="16" spans="1:4">
      <c r="A16" s="4" t="s">
        <v>96</v>
      </c>
      <c r="B16" s="5" t="n">
        <v>-14861270</v>
      </c>
      <c r="C16" s="5" t="n">
        <v>-6873736</v>
      </c>
      <c r="D16" s="5" t="n">
        <v>-3690068</v>
      </c>
    </row>
    <row r="17" spans="1:4">
      <c r="A17" s="4" t="s">
        <v>97</v>
      </c>
      <c r="B17" s="5" t="n">
        <v>-15159</v>
      </c>
      <c r="C17" s="5" t="n">
        <v>-305253</v>
      </c>
      <c r="D17" s="5" t="n">
        <v>-523809</v>
      </c>
    </row>
    <row r="18" spans="1:4">
      <c r="A18" s="4" t="s">
        <v>98</v>
      </c>
      <c r="B18" s="5" t="n">
        <v>-39732</v>
      </c>
      <c r="C18" s="5" t="n">
        <v>0</v>
      </c>
      <c r="D18" s="5" t="n">
        <v>0</v>
      </c>
    </row>
    <row r="19" spans="1:4">
      <c r="A19" s="4" t="s">
        <v>99</v>
      </c>
      <c r="B19" s="5" t="n">
        <v>2858524</v>
      </c>
      <c r="C19" s="5" t="n">
        <v>-614782</v>
      </c>
      <c r="D19" s="5" t="n">
        <v>-1342389</v>
      </c>
    </row>
    <row r="20" spans="1:4">
      <c r="A20" s="4" t="s">
        <v>100</v>
      </c>
      <c r="B20" s="5" t="n">
        <v>0</v>
      </c>
      <c r="C20" s="5" t="n">
        <v>-2440714</v>
      </c>
      <c r="D20" s="5" t="n">
        <v>-2610196</v>
      </c>
    </row>
    <row r="21" spans="1:4">
      <c r="A21" s="4" t="s">
        <v>101</v>
      </c>
      <c r="B21" s="5" t="n">
        <v>-27919</v>
      </c>
      <c r="C21" s="5" t="n">
        <v>26808</v>
      </c>
      <c r="D21" s="5" t="n">
        <v>72749</v>
      </c>
    </row>
    <row r="22" spans="1:4">
      <c r="A22" s="4" t="s">
        <v>102</v>
      </c>
      <c r="B22" s="5" t="n">
        <v>-12085556</v>
      </c>
      <c r="C22" s="5" t="n">
        <v>-10207677</v>
      </c>
      <c r="D22" s="5" t="n">
        <v>-8093713</v>
      </c>
    </row>
    <row r="23" spans="1:4">
      <c r="A23" s="4" t="s">
        <v>103</v>
      </c>
      <c r="B23" s="5" t="n">
        <v>-14309031</v>
      </c>
      <c r="C23" s="5" t="n">
        <v>-28758195</v>
      </c>
      <c r="D23" s="5" t="n">
        <v>-35726669</v>
      </c>
    </row>
    <row r="24" spans="1:4">
      <c r="A24" s="4" t="s">
        <v>104</v>
      </c>
      <c r="B24" s="5" t="n">
        <v>0</v>
      </c>
      <c r="C24" s="5" t="n">
        <v>436051</v>
      </c>
      <c r="D24" s="5" t="n">
        <v>0</v>
      </c>
    </row>
    <row r="25" spans="1:4">
      <c r="A25" s="4" t="s">
        <v>105</v>
      </c>
      <c r="B25" s="5" t="n">
        <v>-14309031</v>
      </c>
      <c r="C25" s="5" t="n">
        <v>-28322144</v>
      </c>
      <c r="D25" s="5" t="n">
        <v>-35726669</v>
      </c>
    </row>
    <row r="26" spans="1:4">
      <c r="A26" s="4" t="s">
        <v>106</v>
      </c>
      <c r="B26" s="5" t="n">
        <v>0</v>
      </c>
      <c r="C26" s="5" t="n">
        <v>758609</v>
      </c>
      <c r="D26" s="5" t="n">
        <v>0</v>
      </c>
    </row>
    <row r="27" spans="1:4">
      <c r="A27" s="4" t="s">
        <v>107</v>
      </c>
      <c r="B27" s="5" t="n">
        <v>-14309031</v>
      </c>
      <c r="C27" s="5" t="n">
        <v>-27563535</v>
      </c>
      <c r="D27" s="5" t="n">
        <v>-35726669</v>
      </c>
    </row>
    <row r="28" spans="1:4">
      <c r="A28" s="4" t="s">
        <v>108</v>
      </c>
      <c r="B28" s="5" t="n">
        <v>-648</v>
      </c>
      <c r="C28" s="5" t="n">
        <v>-855</v>
      </c>
      <c r="D28" s="5" t="n">
        <v>0</v>
      </c>
    </row>
    <row r="29" spans="1:4">
      <c r="A29" s="4" t="s">
        <v>109</v>
      </c>
      <c r="B29" s="5" t="n">
        <v>0</v>
      </c>
      <c r="C29" s="5" t="n">
        <v>-46000</v>
      </c>
      <c r="D29" s="5" t="n">
        <v>0</v>
      </c>
    </row>
    <row r="30" spans="1:4">
      <c r="A30" s="4" t="s">
        <v>110</v>
      </c>
      <c r="B30" s="6" t="n">
        <v>-14308383</v>
      </c>
      <c r="C30" s="6" t="n">
        <v>-27608680</v>
      </c>
      <c r="D30" s="6" t="n">
        <v>-35726669</v>
      </c>
    </row>
    <row r="31" spans="1:4">
      <c r="A31" s="3" t="s">
        <v>111</v>
      </c>
    </row>
    <row r="32" spans="1:4">
      <c r="A32" s="4" t="s">
        <v>112</v>
      </c>
      <c r="B32" s="8" t="n">
        <v>-0.09</v>
      </c>
      <c r="C32" s="8" t="n">
        <v>-0.19</v>
      </c>
      <c r="D32" s="8" t="n">
        <v>-0.24</v>
      </c>
    </row>
    <row r="33" spans="1:4">
      <c r="A33" s="4" t="s">
        <v>113</v>
      </c>
      <c r="B33" s="5" t="n">
        <v>0</v>
      </c>
      <c r="C33" s="9" t="n">
        <v>0.01</v>
      </c>
      <c r="D33" s="5" t="n">
        <v>0</v>
      </c>
    </row>
    <row r="34" spans="1:4">
      <c r="A34" s="4" t="s">
        <v>114</v>
      </c>
      <c r="B34" s="8" t="n">
        <v>-0.09</v>
      </c>
      <c r="C34" s="8" t="n">
        <v>-0.18</v>
      </c>
      <c r="D34" s="8" t="n">
        <v>-0.24</v>
      </c>
    </row>
    <row r="35" spans="1:4">
      <c r="A35" s="4" t="s">
        <v>115</v>
      </c>
      <c r="B35" s="5" t="n">
        <v>155422384</v>
      </c>
      <c r="C35" s="5" t="n">
        <v>151180222</v>
      </c>
      <c r="D35" s="5" t="n">
        <v>1487483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62</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5"/>
  </cols>
  <sheetData>
    <row r="1" spans="1:4">
      <c r="A1" s="1" t="s">
        <v>346</v>
      </c>
      <c r="B1" s="2" t="s">
        <v>1</v>
      </c>
    </row>
    <row r="2" spans="1:4">
      <c r="B2" s="2" t="s">
        <v>2</v>
      </c>
      <c r="C2" s="2" t="s">
        <v>32</v>
      </c>
      <c r="D2" s="2" t="s">
        <v>82</v>
      </c>
    </row>
    <row r="3" spans="1:4">
      <c r="A3" s="3" t="s">
        <v>347</v>
      </c>
    </row>
    <row r="4" spans="1:4">
      <c r="A4" s="4" t="s">
        <v>348</v>
      </c>
      <c r="B4" s="4" t="s">
        <v>349</v>
      </c>
      <c r="C4" s="4" t="s">
        <v>350</v>
      </c>
      <c r="D4" s="4" t="s">
        <v>350</v>
      </c>
    </row>
    <row r="5" spans="1:4">
      <c r="A5" s="4" t="s">
        <v>351</v>
      </c>
      <c r="B5" s="4" t="s">
        <v>352</v>
      </c>
      <c r="C5" s="4" t="s">
        <v>353</v>
      </c>
      <c r="D5" s="4" t="s">
        <v>354</v>
      </c>
    </row>
    <row r="6" spans="1:4">
      <c r="A6" s="4" t="s">
        <v>355</v>
      </c>
      <c r="B6" s="4" t="s">
        <v>356</v>
      </c>
      <c r="C6" s="4" t="s">
        <v>357</v>
      </c>
      <c r="D6" s="4" t="s">
        <v>358</v>
      </c>
    </row>
    <row r="7" spans="1:4">
      <c r="A7" s="4" t="s">
        <v>359</v>
      </c>
      <c r="B7" s="4" t="s">
        <v>360</v>
      </c>
      <c r="C7" s="4" t="s">
        <v>360</v>
      </c>
      <c r="D7" s="4" t="s">
        <v>360</v>
      </c>
    </row>
    <row r="8" spans="1:4">
      <c r="A8" s="4" t="s">
        <v>361</v>
      </c>
      <c r="B8" s="4" t="s">
        <v>362</v>
      </c>
      <c r="C8" s="4" t="s">
        <v>363</v>
      </c>
      <c r="D8" s="4" t="s">
        <v>364</v>
      </c>
    </row>
    <row r="9" spans="1:4">
      <c r="A9" s="4" t="s">
        <v>365</v>
      </c>
      <c r="B9" s="4" t="s">
        <v>366</v>
      </c>
      <c r="C9" s="4" t="s">
        <v>367</v>
      </c>
      <c r="D9" s="4" t="s">
        <v>368</v>
      </c>
    </row>
    <row r="10" spans="1:4">
      <c r="A10" s="4" t="s">
        <v>369</v>
      </c>
    </row>
    <row r="11" spans="1:4">
      <c r="A11" s="3" t="s">
        <v>347</v>
      </c>
    </row>
    <row r="12" spans="1:4">
      <c r="A12" s="4" t="s">
        <v>370</v>
      </c>
      <c r="B12" s="4" t="s">
        <v>371</v>
      </c>
      <c r="C12" s="4" t="s">
        <v>372</v>
      </c>
      <c r="D12" s="4" t="s">
        <v>373</v>
      </c>
    </row>
    <row r="13" spans="1:4">
      <c r="A13" s="4" t="s">
        <v>374</v>
      </c>
    </row>
    <row r="14" spans="1:4">
      <c r="A14" s="3" t="s">
        <v>347</v>
      </c>
    </row>
    <row r="15" spans="1:4">
      <c r="A15" s="4" t="s">
        <v>370</v>
      </c>
      <c r="B15" s="4" t="s">
        <v>375</v>
      </c>
      <c r="C15" s="4" t="s">
        <v>376</v>
      </c>
      <c r="D15" s="4" t="s">
        <v>3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82</v>
      </c>
    </row>
    <row r="3" spans="1:4">
      <c r="A3" s="3" t="s">
        <v>379</v>
      </c>
    </row>
    <row r="4" spans="1:4">
      <c r="A4" s="4" t="s">
        <v>380</v>
      </c>
      <c r="B4" s="6" t="n">
        <v>61600000</v>
      </c>
      <c r="C4" s="6" t="n">
        <v>64000000</v>
      </c>
    </row>
    <row r="5" spans="1:4">
      <c r="A5" s="4" t="s">
        <v>381</v>
      </c>
      <c r="B5" s="5" t="n">
        <v>63000</v>
      </c>
      <c r="C5" s="5" t="n">
        <v>63000</v>
      </c>
    </row>
    <row r="6" spans="1:4">
      <c r="A6" s="4" t="s">
        <v>382</v>
      </c>
      <c r="B6" s="6" t="n">
        <v>0</v>
      </c>
      <c r="C6" s="6" t="n">
        <v>0</v>
      </c>
      <c r="D6" s="6" t="n">
        <v>0</v>
      </c>
    </row>
    <row r="7" spans="1:4">
      <c r="A7" s="4" t="s">
        <v>369</v>
      </c>
    </row>
    <row r="8" spans="1:4">
      <c r="A8" s="3" t="s">
        <v>379</v>
      </c>
    </row>
    <row r="9" spans="1:4">
      <c r="A9" s="4" t="s">
        <v>383</v>
      </c>
      <c r="B9" s="4" t="s">
        <v>371</v>
      </c>
    </row>
    <row r="10" spans="1:4">
      <c r="A10" s="4" t="s">
        <v>374</v>
      </c>
    </row>
    <row r="11" spans="1:4">
      <c r="A11" s="3" t="s">
        <v>379</v>
      </c>
    </row>
    <row r="12" spans="1:4">
      <c r="A12" s="4" t="s">
        <v>383</v>
      </c>
      <c r="B12" s="4" t="s">
        <v>3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6" t="n">
        <v>9641179</v>
      </c>
      <c r="C3" s="6" t="n">
        <v>11491253</v>
      </c>
    </row>
    <row r="4" spans="1:3">
      <c r="A4" s="4" t="s">
        <v>388</v>
      </c>
      <c r="B4" s="5" t="n">
        <v>63000</v>
      </c>
      <c r="C4" s="5" t="n">
        <v>63000</v>
      </c>
    </row>
    <row r="5" spans="1:3">
      <c r="A5" s="4" t="s">
        <v>389</v>
      </c>
    </row>
    <row r="6" spans="1:3">
      <c r="A6" s="3" t="s">
        <v>386</v>
      </c>
    </row>
    <row r="7" spans="1:3">
      <c r="A7" s="4" t="s">
        <v>387</v>
      </c>
      <c r="B7" s="5" t="n">
        <v>0</v>
      </c>
      <c r="C7" s="5" t="n">
        <v>0</v>
      </c>
    </row>
    <row r="8" spans="1:3">
      <c r="A8" s="4" t="s">
        <v>388</v>
      </c>
      <c r="B8" s="5" t="n">
        <v>0</v>
      </c>
      <c r="C8" s="5" t="n">
        <v>0</v>
      </c>
    </row>
    <row r="9" spans="1:3">
      <c r="A9" s="4" t="s">
        <v>390</v>
      </c>
    </row>
    <row r="10" spans="1:3">
      <c r="A10" s="3" t="s">
        <v>386</v>
      </c>
    </row>
    <row r="11" spans="1:3">
      <c r="A11" s="4" t="s">
        <v>387</v>
      </c>
      <c r="B11" s="5" t="n">
        <v>0</v>
      </c>
      <c r="C11" s="5" t="n">
        <v>0</v>
      </c>
    </row>
    <row r="12" spans="1:3">
      <c r="A12" s="4" t="s">
        <v>388</v>
      </c>
      <c r="B12" s="5" t="n">
        <v>0</v>
      </c>
      <c r="C12" s="5" t="n">
        <v>0</v>
      </c>
    </row>
    <row r="13" spans="1:3">
      <c r="A13" s="4" t="s">
        <v>391</v>
      </c>
    </row>
    <row r="14" spans="1:3">
      <c r="A14" s="3" t="s">
        <v>386</v>
      </c>
    </row>
    <row r="15" spans="1:3">
      <c r="A15" s="4" t="s">
        <v>387</v>
      </c>
      <c r="B15" s="5" t="n">
        <v>9641179</v>
      </c>
      <c r="C15" s="5" t="n">
        <v>11491253</v>
      </c>
    </row>
    <row r="16" spans="1:3">
      <c r="A16" s="4" t="s">
        <v>388</v>
      </c>
      <c r="B16" s="6" t="n">
        <v>63000</v>
      </c>
      <c r="C16" s="6" t="n">
        <v>6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7"/>
    <col customWidth="1" max="3" min="3" width="17"/>
  </cols>
  <sheetData>
    <row r="1" spans="1:3">
      <c r="A1" s="1" t="s">
        <v>392</v>
      </c>
      <c r="B1" s="2" t="s">
        <v>1</v>
      </c>
    </row>
    <row r="2" spans="1:3">
      <c r="B2" s="2" t="s">
        <v>2</v>
      </c>
      <c r="C2" s="2" t="s">
        <v>32</v>
      </c>
    </row>
    <row r="3" spans="1:3">
      <c r="A3" s="3" t="s">
        <v>393</v>
      </c>
    </row>
    <row r="4" spans="1:3">
      <c r="A4" s="4" t="s">
        <v>394</v>
      </c>
      <c r="B4" s="4" t="s">
        <v>395</v>
      </c>
      <c r="C4" s="4" t="s">
        <v>396</v>
      </c>
    </row>
    <row r="5" spans="1:3">
      <c r="A5" s="4" t="s">
        <v>370</v>
      </c>
      <c r="B5" s="4" t="s">
        <v>397</v>
      </c>
      <c r="C5" s="4" t="s">
        <v>398</v>
      </c>
    </row>
    <row r="6" spans="1:3">
      <c r="A6" s="4" t="s">
        <v>399</v>
      </c>
      <c r="B6" s="4" t="s">
        <v>400</v>
      </c>
      <c r="C6" s="4" t="s">
        <v>401</v>
      </c>
    </row>
    <row r="7" spans="1:3">
      <c r="A7" s="4" t="s">
        <v>402</v>
      </c>
      <c r="B7" s="4" t="s">
        <v>403</v>
      </c>
      <c r="C7" s="8" t="n">
        <v>1.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04</v>
      </c>
      <c r="B1" s="2" t="s">
        <v>1</v>
      </c>
    </row>
    <row r="2" spans="1:4">
      <c r="B2" s="2" t="s">
        <v>2</v>
      </c>
      <c r="C2" s="2" t="s">
        <v>32</v>
      </c>
      <c r="D2" s="2" t="s">
        <v>82</v>
      </c>
    </row>
    <row r="3" spans="1:4">
      <c r="A3" s="3" t="s">
        <v>206</v>
      </c>
    </row>
    <row r="4" spans="1:4">
      <c r="A4" s="4" t="s">
        <v>387</v>
      </c>
      <c r="B4" s="6" t="n">
        <v>9600000</v>
      </c>
      <c r="C4" s="6" t="n">
        <v>11500000</v>
      </c>
    </row>
    <row r="5" spans="1:4">
      <c r="A5" s="4" t="s">
        <v>381</v>
      </c>
      <c r="B5" s="5" t="n">
        <v>63000</v>
      </c>
      <c r="C5" s="5" t="n">
        <v>63000</v>
      </c>
    </row>
    <row r="6" spans="1:4">
      <c r="A6" s="4" t="s">
        <v>405</v>
      </c>
      <c r="B6" s="6" t="n">
        <v>-2900000</v>
      </c>
      <c r="C6" s="6" t="n">
        <v>615000</v>
      </c>
      <c r="D6" s="6" t="n">
        <v>1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8"/>
    <col customWidth="1" max="2" min="2" width="16"/>
    <col customWidth="1" max="3" min="3" width="22"/>
    <col customWidth="1" max="4" min="4" width="36"/>
    <col customWidth="1" max="5" min="5" width="27"/>
    <col customWidth="1" max="6" min="6" width="33"/>
    <col customWidth="1" max="7" min="7" width="13"/>
  </cols>
  <sheetData>
    <row r="1" spans="1:7">
      <c r="A1" s="1" t="s">
        <v>116</v>
      </c>
      <c r="B1" s="2" t="s">
        <v>117</v>
      </c>
      <c r="C1" s="2" t="s">
        <v>118</v>
      </c>
      <c r="D1" s="2" t="s">
        <v>119</v>
      </c>
      <c r="E1" s="2" t="s">
        <v>120</v>
      </c>
      <c r="F1" s="2" t="s">
        <v>121</v>
      </c>
      <c r="G1" s="2" t="s">
        <v>122</v>
      </c>
    </row>
    <row r="2" spans="1:7">
      <c r="A2" s="4" t="s">
        <v>123</v>
      </c>
      <c r="B2" s="5" t="n">
        <v>7565</v>
      </c>
      <c r="C2" s="5" t="n">
        <v>135919423</v>
      </c>
    </row>
    <row r="3" spans="1:7">
      <c r="A3" s="4" t="s">
        <v>124</v>
      </c>
      <c r="B3" s="6" t="n">
        <v>8</v>
      </c>
      <c r="C3" s="6" t="n">
        <v>135919</v>
      </c>
      <c r="D3" s="6" t="n">
        <v>313111788</v>
      </c>
      <c r="E3" s="6" t="n">
        <v>-317257302</v>
      </c>
      <c r="F3" s="6" t="n">
        <v>0</v>
      </c>
      <c r="G3" s="6" t="n">
        <v>-4009587</v>
      </c>
    </row>
    <row r="4" spans="1:7">
      <c r="A4" s="4" t="s">
        <v>125</v>
      </c>
      <c r="C4" s="5" t="n">
        <v>299360</v>
      </c>
      <c r="G4" s="5" t="n">
        <v>468000</v>
      </c>
    </row>
    <row r="5" spans="1:7">
      <c r="A5" s="4" t="s">
        <v>126</v>
      </c>
      <c r="C5" s="6" t="n">
        <v>300</v>
      </c>
      <c r="D5" s="5" t="n">
        <v>-51669</v>
      </c>
      <c r="G5" s="6" t="n">
        <v>-51369</v>
      </c>
    </row>
    <row r="6" spans="1:7">
      <c r="A6" s="4" t="s">
        <v>127</v>
      </c>
      <c r="C6" s="5" t="n">
        <v>380250</v>
      </c>
    </row>
    <row r="7" spans="1:7">
      <c r="A7" s="4" t="s">
        <v>128</v>
      </c>
      <c r="C7" s="6" t="n">
        <v>380</v>
      </c>
      <c r="G7" s="5" t="n">
        <v>380</v>
      </c>
    </row>
    <row r="8" spans="1:7">
      <c r="A8" s="4" t="s">
        <v>129</v>
      </c>
      <c r="C8" s="5" t="n">
        <v>-6582</v>
      </c>
    </row>
    <row r="9" spans="1:7">
      <c r="A9" s="4" t="s">
        <v>130</v>
      </c>
      <c r="C9" s="6" t="n">
        <v>-6</v>
      </c>
      <c r="D9" s="5" t="n">
        <v>-8813</v>
      </c>
      <c r="G9" s="5" t="n">
        <v>-8819</v>
      </c>
    </row>
    <row r="10" spans="1:7">
      <c r="A10" s="4" t="s">
        <v>131</v>
      </c>
      <c r="C10" s="5" t="n">
        <v>-300000</v>
      </c>
    </row>
    <row r="11" spans="1:7">
      <c r="A11" s="4" t="s">
        <v>132</v>
      </c>
      <c r="C11" s="6" t="n">
        <v>-300</v>
      </c>
      <c r="G11" s="6" t="n">
        <v>-300</v>
      </c>
    </row>
    <row r="12" spans="1:7">
      <c r="A12" s="4" t="s">
        <v>133</v>
      </c>
      <c r="C12" s="5" t="n">
        <v>36455</v>
      </c>
      <c r="G12" s="5" t="n">
        <v>36455</v>
      </c>
    </row>
    <row r="13" spans="1:7">
      <c r="A13" s="4" t="s">
        <v>134</v>
      </c>
      <c r="C13" s="6" t="n">
        <v>36</v>
      </c>
      <c r="D13" s="5" t="n">
        <v>100007</v>
      </c>
      <c r="G13" s="6" t="n">
        <v>100043</v>
      </c>
    </row>
    <row r="14" spans="1:7">
      <c r="A14" s="4" t="s">
        <v>135</v>
      </c>
      <c r="B14" s="5" t="n">
        <v>-3046</v>
      </c>
      <c r="C14" s="5" t="n">
        <v>9960420</v>
      </c>
    </row>
    <row r="15" spans="1:7">
      <c r="A15" s="4" t="s">
        <v>136</v>
      </c>
      <c r="B15" s="6" t="n">
        <v>-4</v>
      </c>
      <c r="C15" s="6" t="n">
        <v>9960</v>
      </c>
      <c r="D15" s="5" t="n">
        <v>-9956</v>
      </c>
      <c r="G15" s="5" t="n">
        <v>0</v>
      </c>
    </row>
    <row r="16" spans="1:7">
      <c r="A16" s="4" t="s">
        <v>137</v>
      </c>
      <c r="D16" s="5" t="n">
        <v>464991</v>
      </c>
      <c r="G16" s="5" t="n">
        <v>464991</v>
      </c>
    </row>
    <row r="17" spans="1:7">
      <c r="A17" s="4" t="s">
        <v>138</v>
      </c>
      <c r="C17" s="5" t="n">
        <v>3843223</v>
      </c>
    </row>
    <row r="18" spans="1:7">
      <c r="A18" s="4" t="s">
        <v>139</v>
      </c>
      <c r="C18" s="6" t="n">
        <v>3843</v>
      </c>
      <c r="D18" s="5" t="n">
        <v>7682930</v>
      </c>
      <c r="G18" s="5" t="n">
        <v>7686773</v>
      </c>
    </row>
    <row r="19" spans="1:7">
      <c r="A19" s="4" t="s">
        <v>140</v>
      </c>
      <c r="C19" s="5" t="n">
        <v>67710</v>
      </c>
    </row>
    <row r="20" spans="1:7">
      <c r="A20" s="4" t="s">
        <v>141</v>
      </c>
      <c r="C20" s="6" t="n">
        <v>68</v>
      </c>
      <c r="D20" s="5" t="n">
        <v>89307</v>
      </c>
      <c r="G20" s="5" t="n">
        <v>89375</v>
      </c>
    </row>
    <row r="21" spans="1:7">
      <c r="A21" s="4" t="s">
        <v>142</v>
      </c>
      <c r="D21" s="5" t="n">
        <v>17554</v>
      </c>
      <c r="G21" s="5" t="n">
        <v>17554</v>
      </c>
    </row>
    <row r="22" spans="1:7">
      <c r="A22" s="4" t="s">
        <v>143</v>
      </c>
      <c r="D22" s="5" t="n">
        <v>1634162</v>
      </c>
      <c r="G22" s="5" t="n">
        <v>1634162</v>
      </c>
    </row>
    <row r="23" spans="1:7">
      <c r="A23" s="4" t="s">
        <v>107</v>
      </c>
      <c r="E23" s="5" t="n">
        <v>-35726669</v>
      </c>
      <c r="G23" s="5" t="n">
        <v>-35726669</v>
      </c>
    </row>
    <row r="24" spans="1:7">
      <c r="A24" s="4" t="s">
        <v>144</v>
      </c>
      <c r="B24" s="5" t="n">
        <v>4519</v>
      </c>
      <c r="C24" s="5" t="n">
        <v>150200259</v>
      </c>
    </row>
    <row r="25" spans="1:7">
      <c r="A25" s="4" t="s">
        <v>145</v>
      </c>
      <c r="B25" s="6" t="n">
        <v>4</v>
      </c>
      <c r="C25" s="6" t="n">
        <v>150200</v>
      </c>
      <c r="D25" s="5" t="n">
        <v>323030301</v>
      </c>
      <c r="E25" s="5" t="n">
        <v>-352983971</v>
      </c>
      <c r="F25" s="5" t="n">
        <v>0</v>
      </c>
      <c r="G25" s="6" t="n">
        <v>-29803466</v>
      </c>
    </row>
    <row r="26" spans="1:7">
      <c r="A26" s="4" t="s">
        <v>125</v>
      </c>
      <c r="C26" s="5" t="n">
        <v>124238</v>
      </c>
      <c r="G26" s="5" t="n">
        <v>146625</v>
      </c>
    </row>
    <row r="27" spans="1:7">
      <c r="A27" s="4" t="s">
        <v>126</v>
      </c>
      <c r="C27" s="6" t="n">
        <v>124</v>
      </c>
      <c r="D27" s="5" t="n">
        <v>54206</v>
      </c>
      <c r="G27" s="6" t="n">
        <v>54330</v>
      </c>
    </row>
    <row r="28" spans="1:7">
      <c r="A28" s="4" t="s">
        <v>127</v>
      </c>
      <c r="C28" s="5" t="n">
        <v>354000</v>
      </c>
    </row>
    <row r="29" spans="1:7">
      <c r="A29" s="4" t="s">
        <v>128</v>
      </c>
      <c r="C29" s="6" t="n">
        <v>354</v>
      </c>
      <c r="G29" s="5" t="n">
        <v>354</v>
      </c>
    </row>
    <row r="30" spans="1:7">
      <c r="A30" s="4" t="s">
        <v>129</v>
      </c>
      <c r="C30" s="5" t="n">
        <v>-7645</v>
      </c>
    </row>
    <row r="31" spans="1:7">
      <c r="A31" s="4" t="s">
        <v>130</v>
      </c>
      <c r="C31" s="6" t="n">
        <v>-7</v>
      </c>
      <c r="D31" s="5" t="n">
        <v>-12607</v>
      </c>
      <c r="G31" s="5" t="n">
        <v>-12614</v>
      </c>
    </row>
    <row r="32" spans="1:7">
      <c r="A32" s="4" t="s">
        <v>131</v>
      </c>
      <c r="C32" s="5" t="n">
        <v>-158000</v>
      </c>
    </row>
    <row r="33" spans="1:7">
      <c r="A33" s="4" t="s">
        <v>132</v>
      </c>
      <c r="C33" s="6" t="n">
        <v>-158</v>
      </c>
      <c r="D33" s="5" t="n">
        <v>1580</v>
      </c>
      <c r="G33" s="6" t="n">
        <v>0</v>
      </c>
    </row>
    <row r="34" spans="1:7">
      <c r="A34" s="4" t="s">
        <v>133</v>
      </c>
      <c r="C34" s="5" t="n">
        <v>68157</v>
      </c>
      <c r="G34" s="5" t="n">
        <v>68157</v>
      </c>
    </row>
    <row r="35" spans="1:7">
      <c r="A35" s="4" t="s">
        <v>134</v>
      </c>
      <c r="C35" s="6" t="n">
        <v>68</v>
      </c>
      <c r="D35" s="5" t="n">
        <v>117031</v>
      </c>
      <c r="G35" s="6" t="n">
        <v>117099</v>
      </c>
    </row>
    <row r="36" spans="1:7">
      <c r="A36" s="4" t="s">
        <v>146</v>
      </c>
      <c r="B36" s="5" t="n">
        <v>-4519</v>
      </c>
    </row>
    <row r="37" spans="1:7">
      <c r="A37" s="4" t="s">
        <v>147</v>
      </c>
      <c r="B37" s="6" t="n">
        <v>-4</v>
      </c>
      <c r="D37" s="5" t="n">
        <v>4</v>
      </c>
      <c r="G37" s="5" t="n">
        <v>0</v>
      </c>
    </row>
    <row r="38" spans="1:7">
      <c r="A38" s="4" t="s">
        <v>148</v>
      </c>
      <c r="D38" s="5" t="n">
        <v>149615</v>
      </c>
      <c r="G38" s="5" t="n">
        <v>149615</v>
      </c>
    </row>
    <row r="39" spans="1:7">
      <c r="A39" s="4" t="s">
        <v>149</v>
      </c>
      <c r="D39" s="5" t="n">
        <v>256450</v>
      </c>
      <c r="G39" s="5" t="n">
        <v>256450</v>
      </c>
    </row>
    <row r="40" spans="1:7">
      <c r="A40" s="4" t="s">
        <v>150</v>
      </c>
      <c r="C40" s="5" t="n">
        <v>4977679</v>
      </c>
    </row>
    <row r="41" spans="1:7">
      <c r="A41" s="4" t="s">
        <v>151</v>
      </c>
      <c r="C41" s="6" t="n">
        <v>4978</v>
      </c>
      <c r="D41" s="5" t="n">
        <v>-4978</v>
      </c>
      <c r="G41" s="5" t="n">
        <v>0</v>
      </c>
    </row>
    <row r="42" spans="1:7">
      <c r="A42" s="4" t="s">
        <v>140</v>
      </c>
      <c r="C42" s="5" t="n">
        <v>90977</v>
      </c>
    </row>
    <row r="43" spans="1:7">
      <c r="A43" s="4" t="s">
        <v>141</v>
      </c>
      <c r="C43" s="6" t="n">
        <v>91</v>
      </c>
      <c r="D43" s="5" t="n">
        <v>172878</v>
      </c>
      <c r="G43" s="5" t="n">
        <v>172969</v>
      </c>
    </row>
    <row r="44" spans="1:7">
      <c r="A44" s="4" t="s">
        <v>143</v>
      </c>
      <c r="D44" s="5" t="n">
        <v>2368685</v>
      </c>
      <c r="G44" s="5" t="n">
        <v>2368685</v>
      </c>
    </row>
    <row r="45" spans="1:7">
      <c r="A45" s="4" t="s">
        <v>107</v>
      </c>
      <c r="E45" s="5" t="n">
        <v>-27562680</v>
      </c>
      <c r="F45" s="5" t="n">
        <v>-855</v>
      </c>
      <c r="G45" s="5" t="n">
        <v>-27563535</v>
      </c>
    </row>
    <row r="46" spans="1:7">
      <c r="A46" s="4" t="s">
        <v>152</v>
      </c>
      <c r="D46" s="5" t="n">
        <v>-46000</v>
      </c>
      <c r="F46" s="5" t="n">
        <v>470413</v>
      </c>
      <c r="G46" s="5" t="n">
        <v>424413</v>
      </c>
    </row>
    <row r="47" spans="1:7">
      <c r="A47" s="4" t="s">
        <v>153</v>
      </c>
      <c r="B47" s="5" t="n">
        <v>0</v>
      </c>
      <c r="C47" s="5" t="n">
        <v>155649665</v>
      </c>
    </row>
    <row r="48" spans="1:7">
      <c r="A48" s="4" t="s">
        <v>154</v>
      </c>
      <c r="B48" s="6" t="n">
        <v>0</v>
      </c>
      <c r="C48" s="6" t="n">
        <v>155650</v>
      </c>
      <c r="D48" s="5" t="n">
        <v>326085743</v>
      </c>
      <c r="E48" s="5" t="n">
        <v>-380546651</v>
      </c>
      <c r="F48" s="5" t="n">
        <v>469558</v>
      </c>
      <c r="G48" s="6" t="n">
        <v>-53835700</v>
      </c>
    </row>
    <row r="49" spans="1:7">
      <c r="A49" s="4" t="s">
        <v>125</v>
      </c>
      <c r="C49" s="5" t="n">
        <v>50000</v>
      </c>
      <c r="G49" s="5" t="n">
        <v>50000</v>
      </c>
    </row>
    <row r="50" spans="1:7">
      <c r="A50" s="4" t="s">
        <v>126</v>
      </c>
      <c r="C50" s="6" t="n">
        <v>50</v>
      </c>
      <c r="D50" s="5" t="n">
        <v>13450</v>
      </c>
      <c r="G50" s="6" t="n">
        <v>13500</v>
      </c>
    </row>
    <row r="51" spans="1:7">
      <c r="A51" s="4" t="s">
        <v>127</v>
      </c>
      <c r="C51" s="5" t="n">
        <v>168000</v>
      </c>
    </row>
    <row r="52" spans="1:7">
      <c r="A52" s="4" t="s">
        <v>128</v>
      </c>
      <c r="C52" s="6" t="n">
        <v>168</v>
      </c>
      <c r="G52" s="5" t="n">
        <v>168</v>
      </c>
    </row>
    <row r="53" spans="1:7">
      <c r="A53" s="4" t="s">
        <v>131</v>
      </c>
      <c r="C53" s="5" t="n">
        <v>-256000</v>
      </c>
    </row>
    <row r="54" spans="1:7">
      <c r="A54" s="4" t="s">
        <v>132</v>
      </c>
      <c r="C54" s="6" t="n">
        <v>-256</v>
      </c>
      <c r="D54" s="5" t="n">
        <v>228</v>
      </c>
      <c r="G54" s="6" t="n">
        <v>-28</v>
      </c>
    </row>
    <row r="55" spans="1:7">
      <c r="A55" s="4" t="s">
        <v>133</v>
      </c>
      <c r="C55" s="5" t="n">
        <v>67002</v>
      </c>
      <c r="G55" s="5" t="n">
        <v>67002</v>
      </c>
    </row>
    <row r="56" spans="1:7">
      <c r="A56" s="4" t="s">
        <v>134</v>
      </c>
      <c r="C56" s="6" t="n">
        <v>67</v>
      </c>
      <c r="D56" s="5" t="n">
        <v>120733</v>
      </c>
      <c r="G56" s="6" t="n">
        <v>120800</v>
      </c>
    </row>
    <row r="57" spans="1:7">
      <c r="A57" s="4" t="s">
        <v>140</v>
      </c>
      <c r="C57" s="5" t="n">
        <v>84062</v>
      </c>
    </row>
    <row r="58" spans="1:7">
      <c r="A58" s="4" t="s">
        <v>141</v>
      </c>
      <c r="C58" s="6" t="n">
        <v>84</v>
      </c>
      <c r="D58" s="5" t="n">
        <v>66455</v>
      </c>
      <c r="G58" s="5" t="n">
        <v>66539</v>
      </c>
    </row>
    <row r="59" spans="1:7">
      <c r="A59" s="4" t="s">
        <v>143</v>
      </c>
      <c r="D59" s="5" t="n">
        <v>277539</v>
      </c>
      <c r="G59" s="5" t="n">
        <v>277539</v>
      </c>
    </row>
    <row r="60" spans="1:7">
      <c r="A60" s="4" t="s">
        <v>107</v>
      </c>
      <c r="E60" s="5" t="n">
        <v>-14308383</v>
      </c>
      <c r="F60" s="5" t="n">
        <v>-648</v>
      </c>
      <c r="G60" s="5" t="n">
        <v>-14309031</v>
      </c>
    </row>
    <row r="61" spans="1:7">
      <c r="A61" s="4" t="s">
        <v>155</v>
      </c>
      <c r="B61" s="5" t="n">
        <v>0</v>
      </c>
      <c r="C61" s="5" t="n">
        <v>155762729</v>
      </c>
    </row>
    <row r="62" spans="1:7">
      <c r="A62" s="4" t="s">
        <v>156</v>
      </c>
      <c r="B62" s="6" t="n">
        <v>0</v>
      </c>
      <c r="C62" s="6" t="n">
        <v>155763</v>
      </c>
      <c r="D62" s="6" t="n">
        <v>326564148</v>
      </c>
      <c r="E62" s="6" t="n">
        <v>-394855034</v>
      </c>
      <c r="F62" s="6" t="n">
        <v>468910</v>
      </c>
      <c r="G62" s="6" t="n">
        <v>-67666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406</v>
      </c>
      <c r="B1" s="2" t="s">
        <v>1</v>
      </c>
    </row>
    <row r="2" spans="1:4">
      <c r="B2" s="2" t="s">
        <v>2</v>
      </c>
      <c r="C2" s="2" t="s">
        <v>32</v>
      </c>
      <c r="D2" s="2" t="s">
        <v>82</v>
      </c>
    </row>
    <row r="3" spans="1:4">
      <c r="A3" s="3" t="s">
        <v>407</v>
      </c>
    </row>
    <row r="4" spans="1:4">
      <c r="A4" s="4" t="s">
        <v>408</v>
      </c>
      <c r="B4" s="5" t="n">
        <v>5437064</v>
      </c>
    </row>
    <row r="5" spans="1:4">
      <c r="A5" s="4" t="s">
        <v>409</v>
      </c>
      <c r="B5" s="5" t="n">
        <v>479457</v>
      </c>
    </row>
    <row r="6" spans="1:4">
      <c r="A6" s="4" t="s">
        <v>410</v>
      </c>
      <c r="B6" s="5" t="n">
        <v>-50000</v>
      </c>
      <c r="C6" s="5" t="n">
        <v>-146625</v>
      </c>
      <c r="D6" s="5" t="n">
        <v>-468000</v>
      </c>
    </row>
    <row r="7" spans="1:4">
      <c r="A7" s="4" t="s">
        <v>411</v>
      </c>
      <c r="B7" s="5" t="n">
        <v>-2186906</v>
      </c>
    </row>
    <row r="8" spans="1:4">
      <c r="A8" s="4" t="s">
        <v>412</v>
      </c>
      <c r="B8" s="5" t="n">
        <v>-299000</v>
      </c>
    </row>
    <row r="9" spans="1:4">
      <c r="A9" s="4" t="s">
        <v>413</v>
      </c>
      <c r="B9" s="5" t="n">
        <v>3380615</v>
      </c>
      <c r="C9" s="5" t="n">
        <v>5437064</v>
      </c>
    </row>
    <row r="10" spans="1:4">
      <c r="A10" s="4" t="s">
        <v>414</v>
      </c>
      <c r="B10" s="5" t="n">
        <v>2548681</v>
      </c>
    </row>
    <row r="11" spans="1:4">
      <c r="A11" s="3" t="s">
        <v>415</v>
      </c>
    </row>
    <row r="12" spans="1:4">
      <c r="A12" s="4" t="s">
        <v>416</v>
      </c>
      <c r="B12" s="8" t="n">
        <v>1.96</v>
      </c>
    </row>
    <row r="13" spans="1:4">
      <c r="A13" s="10" t="s">
        <v>409</v>
      </c>
      <c r="B13" s="9" t="n">
        <v>1.05</v>
      </c>
    </row>
    <row r="14" spans="1:4">
      <c r="A14" s="4" t="s">
        <v>410</v>
      </c>
      <c r="B14" s="4" t="s">
        <v>417</v>
      </c>
    </row>
    <row r="15" spans="1:4">
      <c r="A15" s="4" t="s">
        <v>418</v>
      </c>
      <c r="B15" s="9" t="n">
        <v>1.69</v>
      </c>
    </row>
    <row r="16" spans="1:4">
      <c r="A16" s="4" t="s">
        <v>412</v>
      </c>
      <c r="B16" s="9" t="n">
        <v>2.42</v>
      </c>
    </row>
    <row r="17" spans="1:4">
      <c r="A17" s="4" t="s">
        <v>419</v>
      </c>
      <c r="B17" s="5" t="n">
        <v>2</v>
      </c>
      <c r="C17" s="8" t="n">
        <v>1.96</v>
      </c>
    </row>
    <row r="18" spans="1:4">
      <c r="A18" s="4" t="s">
        <v>420</v>
      </c>
      <c r="B18" s="8" t="n">
        <v>2.07</v>
      </c>
    </row>
    <row r="19" spans="1:4">
      <c r="A19" s="3" t="s">
        <v>421</v>
      </c>
    </row>
    <row r="20" spans="1:4">
      <c r="A20" s="4" t="s">
        <v>413</v>
      </c>
      <c r="B20" s="4" t="s">
        <v>422</v>
      </c>
    </row>
    <row r="21" spans="1:4">
      <c r="A21" s="4" t="s">
        <v>414</v>
      </c>
      <c r="B21" s="4" t="s">
        <v>423</v>
      </c>
    </row>
    <row r="22" spans="1:4">
      <c r="A22" s="3" t="s">
        <v>424</v>
      </c>
    </row>
    <row r="23" spans="1:4">
      <c r="A23" s="4" t="s">
        <v>413</v>
      </c>
      <c r="B23" s="6" t="n">
        <v>1601300</v>
      </c>
    </row>
    <row r="24" spans="1:4">
      <c r="A24" s="4" t="s">
        <v>414</v>
      </c>
      <c r="B24" s="6" t="n">
        <v>1601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25</v>
      </c>
      <c r="B1" s="2" t="s">
        <v>1</v>
      </c>
    </row>
    <row r="2" spans="1:4">
      <c r="B2" s="2" t="s">
        <v>2</v>
      </c>
      <c r="C2" s="2" t="s">
        <v>32</v>
      </c>
      <c r="D2" s="2" t="s">
        <v>82</v>
      </c>
    </row>
    <row r="3" spans="1:4">
      <c r="A3" s="3" t="s">
        <v>426</v>
      </c>
    </row>
    <row r="4" spans="1:4">
      <c r="A4" s="4" t="s">
        <v>427</v>
      </c>
      <c r="B4" s="5" t="n">
        <v>361000</v>
      </c>
    </row>
    <row r="5" spans="1:4">
      <c r="A5" s="4" t="s">
        <v>428</v>
      </c>
      <c r="B5" s="5" t="n">
        <v>168000</v>
      </c>
    </row>
    <row r="6" spans="1:4">
      <c r="A6" s="4" t="s">
        <v>429</v>
      </c>
      <c r="B6" s="5" t="n">
        <v>-206000</v>
      </c>
    </row>
    <row r="7" spans="1:4">
      <c r="A7" s="4" t="s">
        <v>430</v>
      </c>
      <c r="B7" s="5" t="n">
        <v>-50000</v>
      </c>
    </row>
    <row r="8" spans="1:4">
      <c r="A8" s="4" t="s">
        <v>431</v>
      </c>
      <c r="B8" s="5" t="n">
        <v>-66000</v>
      </c>
      <c r="C8" s="5" t="n">
        <v>-33250</v>
      </c>
      <c r="D8" s="5" t="n">
        <v>-216250</v>
      </c>
    </row>
    <row r="9" spans="1:4">
      <c r="A9" s="4" t="s">
        <v>432</v>
      </c>
      <c r="B9" s="5" t="n">
        <v>207000</v>
      </c>
      <c r="C9" s="5" t="n">
        <v>361000</v>
      </c>
    </row>
    <row r="10" spans="1:4">
      <c r="A10" s="3" t="s">
        <v>433</v>
      </c>
    </row>
    <row r="11" spans="1:4">
      <c r="A11" s="4" t="s">
        <v>434</v>
      </c>
      <c r="B11" s="8" t="n">
        <v>1.69</v>
      </c>
    </row>
    <row r="12" spans="1:4">
      <c r="A12" s="4" t="s">
        <v>409</v>
      </c>
      <c r="B12" s="9" t="n">
        <v>1.2</v>
      </c>
    </row>
    <row r="13" spans="1:4">
      <c r="A13" s="4" t="s">
        <v>435</v>
      </c>
      <c r="B13" s="9" t="n">
        <v>1.77</v>
      </c>
    </row>
    <row r="14" spans="1:4">
      <c r="A14" s="4" t="s">
        <v>412</v>
      </c>
      <c r="B14" s="9" t="n">
        <v>1.93</v>
      </c>
    </row>
    <row r="15" spans="1:4">
      <c r="A15" s="4" t="s">
        <v>436</v>
      </c>
      <c r="B15" s="9" t="n">
        <v>1.65</v>
      </c>
    </row>
    <row r="16" spans="1:4">
      <c r="A16" s="4" t="s">
        <v>437</v>
      </c>
      <c r="B16" s="8" t="n">
        <v>1.17</v>
      </c>
      <c r="C16" s="8" t="n">
        <v>1.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s>
  <sheetData>
    <row r="1" spans="1:4">
      <c r="A1" s="1" t="s">
        <v>438</v>
      </c>
      <c r="B1" s="2" t="s">
        <v>1</v>
      </c>
    </row>
    <row r="2" spans="1:4">
      <c r="B2" s="2" t="s">
        <v>2</v>
      </c>
      <c r="C2" s="2" t="s">
        <v>32</v>
      </c>
      <c r="D2" s="2" t="s">
        <v>82</v>
      </c>
    </row>
    <row r="3" spans="1:4">
      <c r="A3" s="3" t="s">
        <v>209</v>
      </c>
    </row>
    <row r="4" spans="1:4">
      <c r="A4" s="4" t="s">
        <v>143</v>
      </c>
      <c r="B4" s="6" t="n">
        <v>277539</v>
      </c>
      <c r="C4" s="6" t="n">
        <v>2368685</v>
      </c>
      <c r="D4" s="6" t="n">
        <v>1634162</v>
      </c>
    </row>
    <row r="5" spans="1:4">
      <c r="A5" s="4" t="s">
        <v>439</v>
      </c>
      <c r="B5" s="4" t="s">
        <v>440</v>
      </c>
      <c r="C5" s="8" t="n">
        <v>1.67</v>
      </c>
      <c r="D5" s="8" t="n">
        <v>1.56</v>
      </c>
    </row>
    <row r="6" spans="1:4">
      <c r="A6" s="4" t="s">
        <v>441</v>
      </c>
      <c r="B6" s="5" t="n">
        <v>50000</v>
      </c>
      <c r="C6" s="5" t="n">
        <v>146625</v>
      </c>
      <c r="D6" s="5" t="n">
        <v>468000</v>
      </c>
    </row>
    <row r="7" spans="1:4">
      <c r="A7" s="4" t="s">
        <v>442</v>
      </c>
      <c r="B7" s="6" t="n">
        <v>23000</v>
      </c>
      <c r="C7" s="6" t="n">
        <v>144000</v>
      </c>
      <c r="D7" s="6" t="n">
        <v>582000</v>
      </c>
    </row>
    <row r="8" spans="1:4">
      <c r="A8" s="4" t="s">
        <v>125</v>
      </c>
      <c r="B8" s="5" t="n">
        <v>50000</v>
      </c>
      <c r="C8" s="5" t="n">
        <v>124238</v>
      </c>
      <c r="D8" s="5" t="n">
        <v>299360</v>
      </c>
    </row>
    <row r="9" spans="1:4">
      <c r="A9" s="4" t="s">
        <v>443</v>
      </c>
      <c r="D9" s="6" t="n">
        <v>70000</v>
      </c>
    </row>
    <row r="10" spans="1:4">
      <c r="A10" s="4" t="s">
        <v>444</v>
      </c>
      <c r="B10" s="6" t="n">
        <v>3000</v>
      </c>
      <c r="C10" s="6" t="n">
        <v>277000</v>
      </c>
      <c r="D10" s="6" t="n">
        <v>4000</v>
      </c>
    </row>
    <row r="11" spans="1:4">
      <c r="A11" s="4" t="s">
        <v>445</v>
      </c>
      <c r="B11" s="5" t="n">
        <v>66000</v>
      </c>
      <c r="C11" s="5" t="n">
        <v>33250</v>
      </c>
      <c r="D11" s="5" t="n">
        <v>216250</v>
      </c>
    </row>
    <row r="12" spans="1:4">
      <c r="A12" s="4" t="s">
        <v>446</v>
      </c>
      <c r="B12" s="6" t="n">
        <v>63000</v>
      </c>
      <c r="C12" s="6" t="n">
        <v>511000</v>
      </c>
      <c r="D12" s="6" t="n">
        <v>387000</v>
      </c>
    </row>
    <row r="13" spans="1:4">
      <c r="A13" s="4" t="s">
        <v>447</v>
      </c>
      <c r="B13" s="5" t="n">
        <v>0</v>
      </c>
      <c r="C13" s="6" t="n">
        <v>23906</v>
      </c>
      <c r="D13" s="6" t="n">
        <v>130537</v>
      </c>
    </row>
    <row r="14" spans="1:4">
      <c r="A14" s="4" t="s">
        <v>448</v>
      </c>
      <c r="B14" s="6" t="n">
        <v>223000</v>
      </c>
    </row>
    <row r="15" spans="1:4">
      <c r="A15" s="4" t="s">
        <v>449</v>
      </c>
      <c r="B15" s="4" t="s">
        <v>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1</v>
      </c>
      <c r="B1" s="2" t="s">
        <v>452</v>
      </c>
      <c r="R1" s="2" t="s">
        <v>1</v>
      </c>
    </row>
    <row r="2" spans="1:20">
      <c r="B2" s="2" t="s">
        <v>2</v>
      </c>
      <c r="D2" s="2" t="s">
        <v>453</v>
      </c>
      <c r="F2" s="2" t="s">
        <v>4</v>
      </c>
      <c r="H2" s="2" t="s">
        <v>454</v>
      </c>
      <c r="J2" s="2" t="s">
        <v>32</v>
      </c>
      <c r="L2" s="2" t="s">
        <v>455</v>
      </c>
      <c r="N2" s="2" t="s">
        <v>456</v>
      </c>
      <c r="P2" s="2" t="s">
        <v>457</v>
      </c>
      <c r="R2" s="2" t="s">
        <v>2</v>
      </c>
      <c r="S2" s="2" t="s">
        <v>32</v>
      </c>
      <c r="T2" s="2" t="s">
        <v>82</v>
      </c>
    </row>
    <row r="3" spans="1:20">
      <c r="A3" s="3" t="s">
        <v>212</v>
      </c>
    </row>
    <row r="4" spans="1:20">
      <c r="A4" s="4" t="s">
        <v>107</v>
      </c>
      <c r="R4" s="6" t="n">
        <v>-14309031</v>
      </c>
      <c r="S4" s="6" t="n">
        <v>-27563535</v>
      </c>
      <c r="T4" s="6" t="n">
        <v>-35726669</v>
      </c>
    </row>
    <row r="5" spans="1:20">
      <c r="A5" s="4" t="s">
        <v>108</v>
      </c>
      <c r="R5" s="5" t="n">
        <v>-648</v>
      </c>
      <c r="S5" s="5" t="n">
        <v>-855</v>
      </c>
      <c r="T5" s="5" t="n">
        <v>0</v>
      </c>
    </row>
    <row r="6" spans="1:20">
      <c r="A6" s="4" t="s">
        <v>109</v>
      </c>
      <c r="R6" s="5" t="n">
        <v>0</v>
      </c>
      <c r="S6" s="5" t="n">
        <v>-46000</v>
      </c>
      <c r="T6" s="5" t="n">
        <v>0</v>
      </c>
    </row>
    <row r="7" spans="1:20">
      <c r="A7" s="4" t="s">
        <v>110</v>
      </c>
      <c r="B7" s="6" t="n">
        <v>-3883000</v>
      </c>
      <c r="D7" s="6" t="n">
        <v>-59000</v>
      </c>
      <c r="F7" s="6" t="n">
        <v>-6681000</v>
      </c>
      <c r="H7" s="6" t="n">
        <v>-3686000</v>
      </c>
      <c r="J7" s="6" t="n">
        <v>-8071000</v>
      </c>
      <c r="L7" s="6" t="n">
        <v>-2510000</v>
      </c>
      <c r="N7" s="6" t="n">
        <v>-9691000</v>
      </c>
      <c r="P7" s="6" t="n">
        <v>-7337000</v>
      </c>
      <c r="R7" s="6" t="n">
        <v>-14308383</v>
      </c>
      <c r="S7" s="6" t="n">
        <v>-27608680</v>
      </c>
      <c r="T7" s="6" t="n">
        <v>-35726669</v>
      </c>
    </row>
    <row r="8" spans="1:20">
      <c r="A8" s="4" t="s">
        <v>458</v>
      </c>
      <c r="R8" s="5" t="n">
        <v>155422384</v>
      </c>
      <c r="S8" s="5" t="n">
        <v>151180222</v>
      </c>
      <c r="T8" s="5" t="n">
        <v>148748396</v>
      </c>
    </row>
    <row r="9" spans="1:20">
      <c r="A9" s="4" t="s">
        <v>459</v>
      </c>
      <c r="B9" s="8" t="n">
        <v>-0.03</v>
      </c>
      <c r="C9" s="4" t="s">
        <v>460</v>
      </c>
      <c r="D9" s="6" t="n">
        <v>0</v>
      </c>
      <c r="E9" s="4" t="s">
        <v>460</v>
      </c>
      <c r="F9" s="8" t="n">
        <v>-0.04</v>
      </c>
      <c r="G9" s="4" t="s">
        <v>460</v>
      </c>
      <c r="H9" s="8" t="n">
        <v>-0.02</v>
      </c>
      <c r="I9" s="4" t="s">
        <v>460</v>
      </c>
      <c r="J9" s="8" t="n">
        <v>-0.05</v>
      </c>
      <c r="K9" s="4" t="s">
        <v>460</v>
      </c>
      <c r="L9" s="8" t="n">
        <v>-0.02</v>
      </c>
      <c r="M9" s="4" t="s">
        <v>460</v>
      </c>
      <c r="N9" s="8" t="n">
        <v>-0.06</v>
      </c>
      <c r="O9" s="4" t="s">
        <v>460</v>
      </c>
      <c r="P9" s="8" t="n">
        <v>-0.05</v>
      </c>
      <c r="Q9" s="4" t="s">
        <v>460</v>
      </c>
      <c r="R9" s="8" t="n">
        <v>-0.09</v>
      </c>
      <c r="S9" s="8" t="n">
        <v>-0.18</v>
      </c>
      <c r="T9" s="8" t="n">
        <v>-0.24</v>
      </c>
    </row>
    <row r="10" spans="1:20"/>
    <row r="11" spans="1:20">
      <c r="A11" s="4" t="s">
        <v>460</v>
      </c>
      <c r="B11" s="4" t="s">
        <v>461</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2</v>
      </c>
    </row>
    <row r="3" spans="1:4">
      <c r="A3" s="4" t="s">
        <v>463</v>
      </c>
    </row>
    <row r="4" spans="1:4">
      <c r="A4" s="3" t="s">
        <v>464</v>
      </c>
    </row>
    <row r="5" spans="1:4">
      <c r="A5" s="4" t="s">
        <v>465</v>
      </c>
      <c r="B5" s="5" t="n">
        <v>14100000</v>
      </c>
      <c r="C5" s="5" t="n">
        <v>14600000</v>
      </c>
      <c r="D5" s="5" t="n">
        <v>19000000</v>
      </c>
    </row>
    <row r="6" spans="1:4">
      <c r="A6" s="4" t="s">
        <v>466</v>
      </c>
    </row>
    <row r="7" spans="1:4">
      <c r="A7" s="3" t="s">
        <v>464</v>
      </c>
    </row>
    <row r="8" spans="1:4">
      <c r="A8" s="4" t="s">
        <v>465</v>
      </c>
      <c r="B8" s="5" t="n">
        <v>207000</v>
      </c>
      <c r="C8" s="5" t="n">
        <v>361000</v>
      </c>
      <c r="D8" s="5" t="n">
        <v>4982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6" t="n">
        <v>1802010</v>
      </c>
      <c r="C3" s="6" t="n">
        <v>3703186</v>
      </c>
    </row>
    <row r="4" spans="1:3">
      <c r="A4" s="4" t="s">
        <v>470</v>
      </c>
    </row>
    <row r="5" spans="1:3">
      <c r="A5" s="3" t="s">
        <v>468</v>
      </c>
    </row>
    <row r="6" spans="1:3">
      <c r="A6" s="4" t="s">
        <v>469</v>
      </c>
      <c r="B6" s="5" t="n">
        <v>1617414</v>
      </c>
      <c r="C6" s="5" t="n">
        <v>2498087</v>
      </c>
    </row>
    <row r="7" spans="1:3">
      <c r="A7" s="4" t="s">
        <v>471</v>
      </c>
    </row>
    <row r="8" spans="1:3">
      <c r="A8" s="3" t="s">
        <v>468</v>
      </c>
    </row>
    <row r="9" spans="1:3">
      <c r="A9" s="4" t="s">
        <v>469</v>
      </c>
      <c r="B9" s="6" t="n">
        <v>184596</v>
      </c>
      <c r="C9" s="6" t="n">
        <v>12050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6" t="n">
        <v>0</v>
      </c>
      <c r="C4" s="6" t="n">
        <v>0</v>
      </c>
    </row>
    <row r="5" spans="1:3">
      <c r="A5" s="4" t="s">
        <v>475</v>
      </c>
    </row>
    <row r="6" spans="1:3">
      <c r="A6" s="3" t="s">
        <v>473</v>
      </c>
    </row>
    <row r="7" spans="1:3">
      <c r="A7" s="4" t="s">
        <v>476</v>
      </c>
      <c r="B7" s="4" t="s">
        <v>477</v>
      </c>
      <c r="C7" s="4" t="s">
        <v>354</v>
      </c>
    </row>
    <row r="8" spans="1:3">
      <c r="A8" s="4" t="s">
        <v>478</v>
      </c>
    </row>
    <row r="9" spans="1:3">
      <c r="A9" s="3" t="s">
        <v>473</v>
      </c>
    </row>
    <row r="10" spans="1:3">
      <c r="A10" s="4" t="s">
        <v>476</v>
      </c>
      <c r="C10" s="4" t="s">
        <v>4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0</v>
      </c>
      <c r="B1" s="2" t="s">
        <v>2</v>
      </c>
      <c r="C1" s="2" t="s">
        <v>32</v>
      </c>
    </row>
    <row r="2" spans="1:3">
      <c r="A2" s="3" t="s">
        <v>217</v>
      </c>
    </row>
    <row r="3" spans="1:3">
      <c r="A3" s="4" t="s">
        <v>481</v>
      </c>
      <c r="B3" s="6" t="n">
        <v>658650</v>
      </c>
      <c r="C3" s="6" t="n">
        <v>330000</v>
      </c>
    </row>
    <row r="4" spans="1:3">
      <c r="A4" s="4" t="s">
        <v>482</v>
      </c>
      <c r="B4" s="5" t="n">
        <v>616522</v>
      </c>
      <c r="C4" s="5" t="n">
        <v>392457</v>
      </c>
    </row>
    <row r="5" spans="1:3">
      <c r="A5" s="4" t="s">
        <v>483</v>
      </c>
      <c r="B5" s="5" t="n">
        <v>195654</v>
      </c>
      <c r="C5" s="5" t="n">
        <v>275168</v>
      </c>
    </row>
    <row r="6" spans="1:3">
      <c r="A6" s="4" t="s">
        <v>484</v>
      </c>
      <c r="B6" s="5" t="n">
        <v>0</v>
      </c>
      <c r="C6" s="5" t="n">
        <v>-344719</v>
      </c>
    </row>
    <row r="7" spans="1:3">
      <c r="A7" s="4" t="s">
        <v>122</v>
      </c>
      <c r="B7" s="6" t="n">
        <v>1470826</v>
      </c>
      <c r="C7" s="6" t="n">
        <v>6529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85</v>
      </c>
      <c r="B1" s="2" t="s">
        <v>1</v>
      </c>
    </row>
    <row r="2" spans="1:4">
      <c r="B2" s="2" t="s">
        <v>2</v>
      </c>
      <c r="C2" s="2" t="s">
        <v>32</v>
      </c>
      <c r="D2" s="2" t="s">
        <v>82</v>
      </c>
    </row>
    <row r="3" spans="1:4">
      <c r="A3" s="3" t="s">
        <v>486</v>
      </c>
    </row>
    <row r="4" spans="1:4">
      <c r="A4" s="4" t="s">
        <v>487</v>
      </c>
      <c r="B4" s="6" t="n">
        <v>0</v>
      </c>
      <c r="C4" s="6" t="n">
        <v>344719</v>
      </c>
    </row>
    <row r="5" spans="1:4">
      <c r="A5" s="4" t="s">
        <v>488</v>
      </c>
      <c r="B5" s="5" t="n">
        <v>43354</v>
      </c>
      <c r="C5" s="5" t="n">
        <v>143493</v>
      </c>
      <c r="D5" s="6" t="n">
        <v>539027</v>
      </c>
    </row>
    <row r="6" spans="1:4">
      <c r="A6" s="4" t="s">
        <v>489</v>
      </c>
    </row>
    <row r="7" spans="1:4">
      <c r="A7" s="3" t="s">
        <v>486</v>
      </c>
    </row>
    <row r="8" spans="1:4">
      <c r="A8" s="4" t="s">
        <v>488</v>
      </c>
      <c r="B8" s="6" t="n">
        <v>0</v>
      </c>
      <c r="C8" s="6" t="n">
        <v>12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490</v>
      </c>
      <c r="C1" s="2" t="s">
        <v>1</v>
      </c>
    </row>
    <row r="2" spans="1:4">
      <c r="C2" s="2" t="s">
        <v>2</v>
      </c>
      <c r="D2" s="2" t="s">
        <v>32</v>
      </c>
    </row>
    <row r="3" spans="1:4">
      <c r="A3" s="3" t="s">
        <v>491</v>
      </c>
    </row>
    <row r="4" spans="1:4">
      <c r="A4" s="4" t="s">
        <v>40</v>
      </c>
      <c r="C4" s="6" t="n">
        <v>3584628</v>
      </c>
      <c r="D4" s="6" t="n">
        <v>3871035</v>
      </c>
    </row>
    <row r="5" spans="1:4">
      <c r="A5" s="4" t="s">
        <v>492</v>
      </c>
    </row>
    <row r="6" spans="1:4">
      <c r="A6" s="3" t="s">
        <v>491</v>
      </c>
    </row>
    <row r="7" spans="1:4">
      <c r="A7" s="4" t="s">
        <v>493</v>
      </c>
      <c r="C7" s="4" t="s">
        <v>371</v>
      </c>
    </row>
    <row r="8" spans="1:4">
      <c r="A8" s="4" t="s">
        <v>40</v>
      </c>
      <c r="C8" s="6" t="n">
        <v>1163252</v>
      </c>
      <c r="D8" s="5" t="n">
        <v>1427472</v>
      </c>
    </row>
    <row r="9" spans="1:4">
      <c r="A9" s="4" t="s">
        <v>494</v>
      </c>
    </row>
    <row r="10" spans="1:4">
      <c r="A10" s="3" t="s">
        <v>491</v>
      </c>
    </row>
    <row r="11" spans="1:4">
      <c r="A11" s="4" t="s">
        <v>40</v>
      </c>
      <c r="C11" s="6" t="n">
        <v>407201</v>
      </c>
      <c r="D11" s="5" t="n">
        <v>421318</v>
      </c>
    </row>
    <row r="12" spans="1:4">
      <c r="A12" s="4" t="s">
        <v>495</v>
      </c>
    </row>
    <row r="13" spans="1:4">
      <c r="A13" s="3" t="s">
        <v>491</v>
      </c>
    </row>
    <row r="14" spans="1:4">
      <c r="A14" s="4" t="s">
        <v>493</v>
      </c>
      <c r="C14" s="4" t="s">
        <v>496</v>
      </c>
    </row>
    <row r="15" spans="1:4">
      <c r="A15" s="4" t="s">
        <v>497</v>
      </c>
    </row>
    <row r="16" spans="1:4">
      <c r="A16" s="3" t="s">
        <v>491</v>
      </c>
    </row>
    <row r="17" spans="1:4">
      <c r="A17" s="4" t="s">
        <v>493</v>
      </c>
      <c r="C17" s="4" t="s">
        <v>371</v>
      </c>
    </row>
    <row r="18" spans="1:4">
      <c r="A18" s="4" t="s">
        <v>498</v>
      </c>
    </row>
    <row r="19" spans="1:4">
      <c r="A19" s="3" t="s">
        <v>491</v>
      </c>
    </row>
    <row r="20" spans="1:4">
      <c r="A20" s="4" t="s">
        <v>493</v>
      </c>
      <c r="C20" s="4" t="s">
        <v>499</v>
      </c>
    </row>
    <row r="21" spans="1:4">
      <c r="A21" s="4" t="s">
        <v>40</v>
      </c>
      <c r="C21" s="6" t="n">
        <v>645922</v>
      </c>
      <c r="D21" s="5" t="n">
        <v>648131</v>
      </c>
    </row>
    <row r="22" spans="1:4">
      <c r="A22" s="4" t="s">
        <v>500</v>
      </c>
    </row>
    <row r="23" spans="1:4">
      <c r="A23" s="3" t="s">
        <v>491</v>
      </c>
    </row>
    <row r="24" spans="1:4">
      <c r="A24" s="4" t="s">
        <v>493</v>
      </c>
      <c r="C24" s="4" t="s">
        <v>496</v>
      </c>
    </row>
    <row r="25" spans="1:4">
      <c r="A25" s="4" t="s">
        <v>40</v>
      </c>
      <c r="C25" s="6" t="n">
        <v>470669</v>
      </c>
      <c r="D25" s="5" t="n">
        <v>476530</v>
      </c>
    </row>
    <row r="26" spans="1:4">
      <c r="A26" s="4" t="s">
        <v>501</v>
      </c>
    </row>
    <row r="27" spans="1:4">
      <c r="A27" s="3" t="s">
        <v>491</v>
      </c>
    </row>
    <row r="28" spans="1:4">
      <c r="A28" s="4" t="s">
        <v>502</v>
      </c>
      <c r="B28" s="4" t="s">
        <v>460</v>
      </c>
      <c r="C28" s="4" t="s">
        <v>503</v>
      </c>
    </row>
    <row r="29" spans="1:4">
      <c r="A29" s="4" t="s">
        <v>40</v>
      </c>
      <c r="B29" s="4" t="s">
        <v>460</v>
      </c>
      <c r="C29" s="6" t="n">
        <v>897584</v>
      </c>
      <c r="D29" s="6" t="n">
        <v>897584</v>
      </c>
    </row>
    <row r="30" spans="1:4"/>
    <row r="31" spans="1:4">
      <c r="A31" s="4" t="s">
        <v>460</v>
      </c>
      <c r="B31" s="4" t="s">
        <v>504</v>
      </c>
    </row>
  </sheetData>
  <mergeCells count="3">
    <mergeCell ref="A1:B2"/>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2</v>
      </c>
    </row>
    <row r="3" spans="1:4">
      <c r="A3" s="3" t="s">
        <v>158</v>
      </c>
    </row>
    <row r="4" spans="1:4">
      <c r="A4" s="4" t="s">
        <v>107</v>
      </c>
      <c r="B4" s="6" t="n">
        <v>-14309031</v>
      </c>
      <c r="C4" s="6" t="n">
        <v>-27563535</v>
      </c>
      <c r="D4" s="6" t="n">
        <v>-35726669</v>
      </c>
    </row>
    <row r="5" spans="1:4">
      <c r="A5" s="3" t="s">
        <v>159</v>
      </c>
    </row>
    <row r="6" spans="1:4">
      <c r="A6" s="4" t="s">
        <v>160</v>
      </c>
      <c r="B6" s="5" t="n">
        <v>496178</v>
      </c>
      <c r="C6" s="5" t="n">
        <v>562468</v>
      </c>
      <c r="D6" s="5" t="n">
        <v>487906</v>
      </c>
    </row>
    <row r="7" spans="1:4">
      <c r="A7" s="4" t="s">
        <v>161</v>
      </c>
      <c r="B7" s="5" t="n">
        <v>5191</v>
      </c>
      <c r="C7" s="5" t="n">
        <v>8951</v>
      </c>
      <c r="D7" s="5" t="n">
        <v>12277</v>
      </c>
    </row>
    <row r="8" spans="1:4">
      <c r="A8" s="4" t="s">
        <v>162</v>
      </c>
      <c r="B8" s="5" t="n">
        <v>136719</v>
      </c>
      <c r="C8" s="5" t="n">
        <v>33184</v>
      </c>
      <c r="D8" s="5" t="n">
        <v>31794</v>
      </c>
    </row>
    <row r="9" spans="1:4">
      <c r="A9" s="4" t="s">
        <v>163</v>
      </c>
      <c r="B9" s="5" t="n">
        <v>-85355</v>
      </c>
      <c r="C9" s="5" t="n">
        <v>0</v>
      </c>
      <c r="D9" s="5" t="n">
        <v>0</v>
      </c>
    </row>
    <row r="10" spans="1:4">
      <c r="A10" s="4" t="s">
        <v>164</v>
      </c>
      <c r="B10" s="5" t="n">
        <v>43354</v>
      </c>
      <c r="C10" s="5" t="n">
        <v>143493</v>
      </c>
      <c r="D10" s="5" t="n">
        <v>539027</v>
      </c>
    </row>
    <row r="11" spans="1:4">
      <c r="A11" s="4" t="s">
        <v>165</v>
      </c>
      <c r="B11" s="5" t="n">
        <v>77964</v>
      </c>
      <c r="C11" s="5" t="n">
        <v>492963</v>
      </c>
      <c r="D11" s="5" t="n">
        <v>844250</v>
      </c>
    </row>
    <row r="12" spans="1:4">
      <c r="A12" s="4" t="s">
        <v>166</v>
      </c>
      <c r="B12" s="5" t="n">
        <v>1955541</v>
      </c>
      <c r="C12" s="5" t="n">
        <v>0</v>
      </c>
      <c r="D12" s="5" t="n">
        <v>0</v>
      </c>
    </row>
    <row r="13" spans="1:4">
      <c r="A13" s="4" t="s">
        <v>167</v>
      </c>
      <c r="B13" s="5" t="n">
        <v>2923271</v>
      </c>
      <c r="C13" s="5" t="n">
        <v>0</v>
      </c>
      <c r="D13" s="5" t="n">
        <v>0</v>
      </c>
    </row>
    <row r="14" spans="1:4">
      <c r="A14" s="4" t="s">
        <v>168</v>
      </c>
      <c r="B14" s="5" t="n">
        <v>1561568</v>
      </c>
      <c r="C14" s="5" t="n">
        <v>2048960</v>
      </c>
      <c r="D14" s="5" t="n">
        <v>0</v>
      </c>
    </row>
    <row r="15" spans="1:4">
      <c r="A15" s="4" t="s">
        <v>143</v>
      </c>
      <c r="B15" s="5" t="n">
        <v>277539</v>
      </c>
      <c r="C15" s="5" t="n">
        <v>2368685</v>
      </c>
      <c r="D15" s="5" t="n">
        <v>1634162</v>
      </c>
    </row>
    <row r="16" spans="1:4">
      <c r="A16" s="4" t="s">
        <v>97</v>
      </c>
      <c r="B16" s="5" t="n">
        <v>15159</v>
      </c>
      <c r="C16" s="5" t="n">
        <v>305253</v>
      </c>
      <c r="D16" s="5" t="n">
        <v>523809</v>
      </c>
    </row>
    <row r="17" spans="1:4">
      <c r="A17" s="4" t="s">
        <v>98</v>
      </c>
      <c r="B17" s="5" t="n">
        <v>39732</v>
      </c>
      <c r="C17" s="5" t="n">
        <v>0</v>
      </c>
      <c r="D17" s="5" t="n">
        <v>0</v>
      </c>
    </row>
    <row r="18" spans="1:4">
      <c r="A18" s="4" t="s">
        <v>99</v>
      </c>
      <c r="B18" s="5" t="n">
        <v>-2858524</v>
      </c>
      <c r="C18" s="5" t="n">
        <v>614782</v>
      </c>
      <c r="D18" s="5" t="n">
        <v>1342389</v>
      </c>
    </row>
    <row r="19" spans="1:4">
      <c r="A19" s="4" t="s">
        <v>100</v>
      </c>
      <c r="B19" s="5" t="n">
        <v>0</v>
      </c>
      <c r="C19" s="5" t="n">
        <v>2440714</v>
      </c>
      <c r="D19" s="5" t="n">
        <v>2610196</v>
      </c>
    </row>
    <row r="20" spans="1:4">
      <c r="A20" s="4" t="s">
        <v>169</v>
      </c>
      <c r="B20" s="5" t="n">
        <v>120800</v>
      </c>
      <c r="C20" s="5" t="n">
        <v>117099</v>
      </c>
      <c r="D20" s="5" t="n">
        <v>100043</v>
      </c>
    </row>
    <row r="21" spans="1:4">
      <c r="A21" s="4" t="s">
        <v>148</v>
      </c>
      <c r="B21" s="5" t="n">
        <v>0</v>
      </c>
      <c r="C21" s="5" t="n">
        <v>149615</v>
      </c>
      <c r="D21" s="5" t="n">
        <v>0</v>
      </c>
    </row>
    <row r="22" spans="1:4">
      <c r="A22" s="4" t="s">
        <v>149</v>
      </c>
      <c r="B22" s="5" t="n">
        <v>0</v>
      </c>
      <c r="C22" s="5" t="n">
        <v>256450</v>
      </c>
      <c r="D22" s="5" t="n">
        <v>0</v>
      </c>
    </row>
    <row r="23" spans="1:4">
      <c r="A23" s="4" t="s">
        <v>170</v>
      </c>
      <c r="B23" s="5" t="n">
        <v>66539</v>
      </c>
      <c r="C23" s="5" t="n">
        <v>172969</v>
      </c>
      <c r="D23" s="5" t="n">
        <v>89375</v>
      </c>
    </row>
    <row r="24" spans="1:4">
      <c r="A24" s="4" t="s">
        <v>171</v>
      </c>
      <c r="B24" s="5" t="n">
        <v>-15159</v>
      </c>
      <c r="C24" s="5" t="n">
        <v>-63677</v>
      </c>
      <c r="D24" s="5" t="n">
        <v>-38657</v>
      </c>
    </row>
    <row r="25" spans="1:4">
      <c r="A25" s="3" t="s">
        <v>172</v>
      </c>
    </row>
    <row r="26" spans="1:4">
      <c r="A26" s="4" t="s">
        <v>36</v>
      </c>
      <c r="B26" s="5" t="n">
        <v>1882855</v>
      </c>
      <c r="C26" s="5" t="n">
        <v>-2808696</v>
      </c>
      <c r="D26" s="5" t="n">
        <v>334082</v>
      </c>
    </row>
    <row r="27" spans="1:4">
      <c r="A27" s="4" t="s">
        <v>173</v>
      </c>
      <c r="B27" s="5" t="n">
        <v>-861274</v>
      </c>
      <c r="C27" s="5" t="n">
        <v>135986</v>
      </c>
      <c r="D27" s="5" t="n">
        <v>761024</v>
      </c>
    </row>
    <row r="28" spans="1:4">
      <c r="A28" s="4" t="s">
        <v>174</v>
      </c>
      <c r="B28" s="5" t="n">
        <v>187379</v>
      </c>
      <c r="C28" s="5" t="n">
        <v>263915</v>
      </c>
      <c r="D28" s="5" t="n">
        <v>-476860</v>
      </c>
    </row>
    <row r="29" spans="1:4">
      <c r="A29" s="4" t="s">
        <v>49</v>
      </c>
      <c r="B29" s="5" t="n">
        <v>5441155</v>
      </c>
      <c r="C29" s="5" t="n">
        <v>290024</v>
      </c>
      <c r="D29" s="5" t="n">
        <v>-944850</v>
      </c>
    </row>
    <row r="30" spans="1:4">
      <c r="A30" s="4" t="s">
        <v>175</v>
      </c>
      <c r="B30" s="5" t="n">
        <v>5351090</v>
      </c>
      <c r="C30" s="5" t="n">
        <v>-282642</v>
      </c>
      <c r="D30" s="5" t="n">
        <v>-1250047</v>
      </c>
    </row>
    <row r="31" spans="1:4">
      <c r="A31" s="4" t="s">
        <v>54</v>
      </c>
      <c r="B31" s="5" t="n">
        <v>1104089</v>
      </c>
      <c r="C31" s="5" t="n">
        <v>1237009</v>
      </c>
      <c r="D31" s="5" t="n">
        <v>0</v>
      </c>
    </row>
    <row r="32" spans="1:4">
      <c r="A32" s="4" t="s">
        <v>176</v>
      </c>
      <c r="B32" s="5" t="n">
        <v>3556780</v>
      </c>
      <c r="C32" s="5" t="n">
        <v>-19076030</v>
      </c>
      <c r="D32" s="5" t="n">
        <v>-29126749</v>
      </c>
    </row>
    <row r="33" spans="1:4">
      <c r="A33" s="3" t="s">
        <v>177</v>
      </c>
    </row>
    <row r="34" spans="1:4">
      <c r="A34" s="4" t="s">
        <v>178</v>
      </c>
      <c r="B34" s="5" t="n">
        <v>-1847</v>
      </c>
      <c r="C34" s="5" t="n">
        <v>-39001</v>
      </c>
      <c r="D34" s="5" t="n">
        <v>-1114448</v>
      </c>
    </row>
    <row r="35" spans="1:4">
      <c r="A35" s="4" t="s">
        <v>179</v>
      </c>
      <c r="B35" s="5" t="n">
        <v>45000</v>
      </c>
      <c r="C35" s="5" t="n">
        <v>38265</v>
      </c>
      <c r="D35" s="5" t="n">
        <v>0</v>
      </c>
    </row>
    <row r="36" spans="1:4">
      <c r="A36" s="4" t="s">
        <v>180</v>
      </c>
      <c r="B36" s="5" t="n">
        <v>0</v>
      </c>
      <c r="C36" s="5" t="n">
        <v>-27092</v>
      </c>
      <c r="D36" s="5" t="n">
        <v>-77184</v>
      </c>
    </row>
    <row r="37" spans="1:4">
      <c r="A37" s="4" t="s">
        <v>181</v>
      </c>
      <c r="B37" s="5" t="n">
        <v>0</v>
      </c>
      <c r="C37" s="5" t="n">
        <v>0</v>
      </c>
      <c r="D37" s="5" t="n">
        <v>-333334</v>
      </c>
    </row>
    <row r="38" spans="1:4">
      <c r="A38" s="4" t="s">
        <v>182</v>
      </c>
      <c r="B38" s="5" t="n">
        <v>-110000</v>
      </c>
      <c r="C38" s="5" t="n">
        <v>0</v>
      </c>
      <c r="D38" s="5" t="n">
        <v>0</v>
      </c>
    </row>
    <row r="39" spans="1:4">
      <c r="A39" s="4" t="s">
        <v>183</v>
      </c>
      <c r="B39" s="5" t="n">
        <v>27623</v>
      </c>
      <c r="C39" s="5" t="n">
        <v>0</v>
      </c>
      <c r="D39" s="5" t="n">
        <v>0</v>
      </c>
    </row>
    <row r="40" spans="1:4">
      <c r="A40" s="4" t="s">
        <v>184</v>
      </c>
      <c r="B40" s="5" t="n">
        <v>-39224</v>
      </c>
      <c r="C40" s="5" t="n">
        <v>-27828</v>
      </c>
      <c r="D40" s="5" t="n">
        <v>-1524966</v>
      </c>
    </row>
    <row r="41" spans="1:4">
      <c r="A41" s="3" t="s">
        <v>185</v>
      </c>
    </row>
    <row r="42" spans="1:4">
      <c r="A42" s="4" t="s">
        <v>186</v>
      </c>
      <c r="B42" s="5" t="n">
        <v>0</v>
      </c>
      <c r="C42" s="5" t="n">
        <v>500000</v>
      </c>
      <c r="D42" s="5" t="n">
        <v>0</v>
      </c>
    </row>
    <row r="43" spans="1:4">
      <c r="A43" s="4" t="s">
        <v>187</v>
      </c>
      <c r="B43" s="5" t="n">
        <v>0</v>
      </c>
      <c r="C43" s="5" t="n">
        <v>-12587</v>
      </c>
      <c r="D43" s="5" t="n">
        <v>0</v>
      </c>
    </row>
    <row r="44" spans="1:4">
      <c r="A44" s="4" t="s">
        <v>188</v>
      </c>
      <c r="B44" s="5" t="n">
        <v>13640</v>
      </c>
      <c r="C44" s="5" t="n">
        <v>65975</v>
      </c>
      <c r="D44" s="5" t="n">
        <v>87984</v>
      </c>
    </row>
    <row r="45" spans="1:4">
      <c r="A45" s="4" t="s">
        <v>189</v>
      </c>
      <c r="B45" s="5" t="n">
        <v>0</v>
      </c>
      <c r="C45" s="5" t="n">
        <v>-23906</v>
      </c>
      <c r="D45" s="5" t="n">
        <v>-130537</v>
      </c>
    </row>
    <row r="46" spans="1:4">
      <c r="A46" s="4" t="s">
        <v>190</v>
      </c>
      <c r="B46" s="5" t="n">
        <v>0</v>
      </c>
      <c r="C46" s="5" t="n">
        <v>54500000</v>
      </c>
      <c r="D46" s="5" t="n">
        <v>30000000</v>
      </c>
    </row>
    <row r="47" spans="1:4">
      <c r="A47" s="4" t="s">
        <v>191</v>
      </c>
      <c r="B47" s="5" t="n">
        <v>-3923271</v>
      </c>
      <c r="C47" s="5" t="n">
        <v>-3902487</v>
      </c>
      <c r="D47" s="5" t="n">
        <v>-1763526</v>
      </c>
    </row>
    <row r="48" spans="1:4">
      <c r="A48" s="4" t="s">
        <v>192</v>
      </c>
      <c r="B48" s="5" t="n">
        <v>-231453</v>
      </c>
      <c r="C48" s="5" t="n">
        <v>-30333333</v>
      </c>
      <c r="D48" s="5" t="n">
        <v>-25000000</v>
      </c>
    </row>
    <row r="49" spans="1:4">
      <c r="A49" s="4" t="s">
        <v>193</v>
      </c>
      <c r="B49" s="5" t="n">
        <v>-5001253</v>
      </c>
      <c r="C49" s="5" t="n">
        <v>0</v>
      </c>
      <c r="D49" s="5" t="n">
        <v>0</v>
      </c>
    </row>
    <row r="50" spans="1:4">
      <c r="A50" s="4" t="s">
        <v>194</v>
      </c>
      <c r="B50" s="5" t="n">
        <v>-2154</v>
      </c>
      <c r="C50" s="5" t="n">
        <v>-2550</v>
      </c>
      <c r="D50" s="5" t="n">
        <v>-2226</v>
      </c>
    </row>
    <row r="51" spans="1:4">
      <c r="A51" s="4" t="s">
        <v>195</v>
      </c>
      <c r="B51" s="5" t="n">
        <v>-9144491</v>
      </c>
      <c r="C51" s="5" t="n">
        <v>20791112</v>
      </c>
      <c r="D51" s="5" t="n">
        <v>3191695</v>
      </c>
    </row>
    <row r="52" spans="1:4">
      <c r="A52" s="4" t="s">
        <v>196</v>
      </c>
      <c r="B52" s="5" t="n">
        <v>-5626935</v>
      </c>
      <c r="C52" s="5" t="n">
        <v>1687254</v>
      </c>
      <c r="D52" s="5" t="n">
        <v>-27460020</v>
      </c>
    </row>
    <row r="53" spans="1:4">
      <c r="A53" s="4" t="s">
        <v>197</v>
      </c>
      <c r="B53" s="5" t="n">
        <v>7166260</v>
      </c>
      <c r="C53" s="5" t="n">
        <v>5479006</v>
      </c>
      <c r="D53" s="5" t="n">
        <v>32939026</v>
      </c>
    </row>
    <row r="54" spans="1:4">
      <c r="A54" s="4" t="s">
        <v>198</v>
      </c>
      <c r="B54" s="6" t="n">
        <v>1539325</v>
      </c>
      <c r="C54" s="6" t="n">
        <v>7166260</v>
      </c>
      <c r="D54" s="6" t="n">
        <v>54790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5</v>
      </c>
      <c r="B1" s="2" t="s">
        <v>1</v>
      </c>
    </row>
    <row r="2" spans="1:4">
      <c r="B2" s="2" t="s">
        <v>2</v>
      </c>
      <c r="C2" s="2" t="s">
        <v>32</v>
      </c>
      <c r="D2" s="2" t="s">
        <v>82</v>
      </c>
    </row>
    <row r="3" spans="1:4">
      <c r="A3" s="3" t="s">
        <v>491</v>
      </c>
    </row>
    <row r="4" spans="1:4">
      <c r="A4" s="4" t="s">
        <v>40</v>
      </c>
      <c r="B4" s="6" t="n">
        <v>3584628</v>
      </c>
      <c r="C4" s="6" t="n">
        <v>3871035</v>
      </c>
    </row>
    <row r="5" spans="1:4">
      <c r="A5" s="4" t="s">
        <v>506</v>
      </c>
      <c r="B5" s="5" t="n">
        <v>2333070</v>
      </c>
      <c r="C5" s="5" t="n">
        <v>1943427</v>
      </c>
    </row>
    <row r="6" spans="1:4">
      <c r="A6" s="4" t="s">
        <v>160</v>
      </c>
      <c r="B6" s="6" t="n">
        <v>496178</v>
      </c>
      <c r="C6" s="5" t="n">
        <v>562468</v>
      </c>
      <c r="D6" s="6" t="n">
        <v>487906</v>
      </c>
    </row>
    <row r="7" spans="1:4">
      <c r="A7" s="4" t="s">
        <v>507</v>
      </c>
    </row>
    <row r="8" spans="1:4">
      <c r="A8" s="3" t="s">
        <v>491</v>
      </c>
    </row>
    <row r="9" spans="1:4">
      <c r="A9" s="4" t="s">
        <v>40</v>
      </c>
      <c r="C9" s="5" t="n">
        <v>9000</v>
      </c>
    </row>
    <row r="10" spans="1:4">
      <c r="A10" s="4" t="s">
        <v>506</v>
      </c>
      <c r="C10" s="6" t="n">
        <v>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8</v>
      </c>
      <c r="B1" s="2" t="s">
        <v>1</v>
      </c>
    </row>
    <row r="2" spans="1:4">
      <c r="B2" s="2" t="s">
        <v>2</v>
      </c>
      <c r="C2" s="2" t="s">
        <v>32</v>
      </c>
      <c r="D2" s="2" t="s">
        <v>82</v>
      </c>
    </row>
    <row r="3" spans="1:4">
      <c r="A3" s="3" t="s">
        <v>225</v>
      </c>
    </row>
    <row r="4" spans="1:4">
      <c r="A4" s="4" t="s">
        <v>97</v>
      </c>
      <c r="B4" s="6" t="n">
        <v>15159</v>
      </c>
      <c r="C4" s="6" t="n">
        <v>305253</v>
      </c>
      <c r="D4" s="6" t="n">
        <v>523809</v>
      </c>
    </row>
    <row r="5" spans="1:4">
      <c r="A5" s="4" t="s">
        <v>509</v>
      </c>
      <c r="B5" s="6" t="n">
        <v>15000</v>
      </c>
      <c r="C5" s="6" t="n">
        <v>64000</v>
      </c>
      <c r="D5" s="6" t="n">
        <v>3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0</v>
      </c>
      <c r="B1" s="2" t="s">
        <v>2</v>
      </c>
      <c r="C1" s="2" t="s">
        <v>32</v>
      </c>
    </row>
    <row r="2" spans="1:3">
      <c r="A2" s="3" t="s">
        <v>228</v>
      </c>
    </row>
    <row r="3" spans="1:3">
      <c r="A3" s="4" t="s">
        <v>511</v>
      </c>
      <c r="B3" s="6" t="n">
        <v>5756519</v>
      </c>
      <c r="C3" s="6" t="n">
        <v>478</v>
      </c>
    </row>
    <row r="4" spans="1:3">
      <c r="A4" s="4" t="s">
        <v>512</v>
      </c>
      <c r="B4" s="5" t="n">
        <v>1341601</v>
      </c>
      <c r="C4" s="5" t="n">
        <v>1887281</v>
      </c>
    </row>
    <row r="5" spans="1:3">
      <c r="A5" s="4" t="s">
        <v>513</v>
      </c>
      <c r="B5" s="5" t="n">
        <v>945787</v>
      </c>
      <c r="C5" s="5" t="n">
        <v>873726</v>
      </c>
    </row>
    <row r="6" spans="1:3">
      <c r="A6" s="4" t="s">
        <v>514</v>
      </c>
      <c r="B6" s="5" t="n">
        <v>139957</v>
      </c>
      <c r="C6" s="5" t="n">
        <v>175679</v>
      </c>
    </row>
    <row r="7" spans="1:3">
      <c r="A7" s="4" t="s">
        <v>171</v>
      </c>
      <c r="B7" s="5" t="n">
        <v>281651</v>
      </c>
      <c r="C7" s="5" t="n">
        <v>101549</v>
      </c>
    </row>
    <row r="8" spans="1:3">
      <c r="A8" s="4" t="s">
        <v>515</v>
      </c>
      <c r="B8" s="6" t="n">
        <v>8465515</v>
      </c>
      <c r="C8" s="6" t="n">
        <v>3038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516</v>
      </c>
      <c r="B1" s="2" t="s">
        <v>1</v>
      </c>
    </row>
    <row r="2" spans="1:5">
      <c r="B2" s="2" t="s">
        <v>2</v>
      </c>
      <c r="C2" s="2" t="s">
        <v>32</v>
      </c>
      <c r="D2" s="2" t="s">
        <v>82</v>
      </c>
      <c r="E2" s="2" t="s">
        <v>517</v>
      </c>
    </row>
    <row r="3" spans="1:5">
      <c r="A3" s="3" t="s">
        <v>231</v>
      </c>
    </row>
    <row r="4" spans="1:5">
      <c r="A4" s="4" t="s">
        <v>387</v>
      </c>
      <c r="B4" s="6" t="n">
        <v>9600000</v>
      </c>
      <c r="C4" s="6" t="n">
        <v>11500000</v>
      </c>
    </row>
    <row r="5" spans="1:5">
      <c r="A5" s="4" t="s">
        <v>405</v>
      </c>
      <c r="B5" s="5" t="n">
        <v>-2900000</v>
      </c>
      <c r="C5" s="5" t="n">
        <v>615000</v>
      </c>
      <c r="D5" s="6" t="n">
        <v>1300000</v>
      </c>
    </row>
    <row r="6" spans="1:5">
      <c r="A6" s="4" t="s">
        <v>518</v>
      </c>
      <c r="B6" s="5" t="n">
        <v>0</v>
      </c>
      <c r="C6" s="5" t="n">
        <v>4500000</v>
      </c>
      <c r="D6" s="5" t="n">
        <v>0</v>
      </c>
      <c r="E6" s="6" t="n">
        <v>4000000</v>
      </c>
    </row>
    <row r="7" spans="1:5">
      <c r="A7" s="4" t="s">
        <v>519</v>
      </c>
      <c r="B7" s="5" t="n">
        <v>14900000</v>
      </c>
      <c r="C7" s="5" t="n">
        <v>6900000</v>
      </c>
      <c r="D7" s="5" t="n">
        <v>3700000</v>
      </c>
    </row>
    <row r="8" spans="1:5">
      <c r="A8" s="4" t="s">
        <v>520</v>
      </c>
      <c r="B8" s="5" t="n">
        <v>2000000</v>
      </c>
      <c r="C8" s="5" t="n">
        <v>493000</v>
      </c>
      <c r="D8" s="6" t="n">
        <v>8440000</v>
      </c>
    </row>
    <row r="9" spans="1:5">
      <c r="A9" s="4" t="s">
        <v>521</v>
      </c>
      <c r="B9" s="6" t="n">
        <v>51700000</v>
      </c>
      <c r="C9" s="6" t="n">
        <v>513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39"/>
    <col customWidth="1" max="2" min="2" width="33"/>
    <col customWidth="1" max="3" min="3" width="4"/>
  </cols>
  <sheetData>
    <row r="1" spans="1:3">
      <c r="A1" s="1" t="s">
        <v>522</v>
      </c>
      <c r="B1" s="2" t="s">
        <v>1</v>
      </c>
    </row>
    <row r="2" spans="1:3">
      <c r="B2" s="2" t="s">
        <v>523</v>
      </c>
    </row>
    <row r="3" spans="1:3">
      <c r="A3" s="3" t="s">
        <v>524</v>
      </c>
    </row>
    <row r="4" spans="1:3">
      <c r="A4" s="4" t="s">
        <v>525</v>
      </c>
      <c r="B4" s="4" t="s">
        <v>526</v>
      </c>
      <c r="C4" s="4" t="s">
        <v>460</v>
      </c>
    </row>
    <row r="5" spans="1:3">
      <c r="A5" s="4" t="s">
        <v>527</v>
      </c>
      <c r="B5" s="5" t="n">
        <v>11344367</v>
      </c>
    </row>
    <row r="6" spans="1:3">
      <c r="A6" s="4" t="s">
        <v>528</v>
      </c>
    </row>
    <row r="7" spans="1:3">
      <c r="A7" s="3" t="s">
        <v>524</v>
      </c>
    </row>
    <row r="8" spans="1:3">
      <c r="A8" s="4" t="s">
        <v>525</v>
      </c>
      <c r="B8" s="6" t="n">
        <v>2</v>
      </c>
    </row>
    <row r="9" spans="1:3">
      <c r="A9" s="4" t="s">
        <v>527</v>
      </c>
      <c r="B9" s="5" t="n">
        <v>300000</v>
      </c>
    </row>
    <row r="10" spans="1:3">
      <c r="A10" s="4" t="s">
        <v>529</v>
      </c>
      <c r="B10" s="4" t="s">
        <v>530</v>
      </c>
    </row>
    <row r="11" spans="1:3">
      <c r="A11" s="4" t="s">
        <v>531</v>
      </c>
    </row>
    <row r="12" spans="1:3">
      <c r="A12" s="3" t="s">
        <v>524</v>
      </c>
    </row>
    <row r="13" spans="1:3">
      <c r="A13" s="4" t="s">
        <v>525</v>
      </c>
      <c r="B13" s="8" t="n">
        <v>2.49</v>
      </c>
    </row>
    <row r="14" spans="1:3">
      <c r="A14" s="4" t="s">
        <v>527</v>
      </c>
      <c r="B14" s="5" t="n">
        <v>301205</v>
      </c>
    </row>
    <row r="15" spans="1:3">
      <c r="A15" s="4" t="s">
        <v>529</v>
      </c>
      <c r="B15" s="4" t="s">
        <v>532</v>
      </c>
    </row>
    <row r="16" spans="1:3">
      <c r="A16" s="4" t="s">
        <v>533</v>
      </c>
    </row>
    <row r="17" spans="1:3">
      <c r="A17" s="3" t="s">
        <v>524</v>
      </c>
    </row>
    <row r="18" spans="1:3">
      <c r="A18" s="4" t="s">
        <v>525</v>
      </c>
      <c r="B18" s="8" t="n">
        <v>3.04</v>
      </c>
    </row>
    <row r="19" spans="1:3">
      <c r="A19" s="4" t="s">
        <v>527</v>
      </c>
      <c r="B19" s="5" t="n">
        <v>275000</v>
      </c>
    </row>
    <row r="20" spans="1:3">
      <c r="A20" s="4" t="s">
        <v>529</v>
      </c>
      <c r="B20" s="4" t="s">
        <v>534</v>
      </c>
    </row>
    <row r="21" spans="1:3">
      <c r="A21" s="4" t="s">
        <v>535</v>
      </c>
    </row>
    <row r="22" spans="1:3">
      <c r="A22" s="3" t="s">
        <v>524</v>
      </c>
    </row>
    <row r="23" spans="1:3">
      <c r="A23" s="4" t="s">
        <v>525</v>
      </c>
      <c r="B23" s="7" t="n">
        <v>1.918</v>
      </c>
    </row>
    <row r="24" spans="1:3">
      <c r="A24" s="4" t="s">
        <v>527</v>
      </c>
      <c r="B24" s="5" t="n">
        <v>391032</v>
      </c>
    </row>
    <row r="25" spans="1:3">
      <c r="A25" s="4" t="s">
        <v>529</v>
      </c>
      <c r="B25" s="4" t="s">
        <v>536</v>
      </c>
    </row>
    <row r="26" spans="1:3">
      <c r="A26" s="4" t="s">
        <v>537</v>
      </c>
    </row>
    <row r="27" spans="1:3">
      <c r="A27" s="3" t="s">
        <v>524</v>
      </c>
    </row>
    <row r="28" spans="1:3">
      <c r="A28" s="4" t="s">
        <v>525</v>
      </c>
      <c r="B28" s="4" t="s">
        <v>538</v>
      </c>
    </row>
    <row r="29" spans="1:3">
      <c r="A29" s="4" t="s">
        <v>527</v>
      </c>
      <c r="B29" s="5" t="n">
        <v>9777130</v>
      </c>
    </row>
    <row r="30" spans="1:3">
      <c r="A30" s="4" t="s">
        <v>529</v>
      </c>
      <c r="B30" s="4" t="s">
        <v>539</v>
      </c>
    </row>
    <row r="31" spans="1:3">
      <c r="A31" s="4" t="s">
        <v>540</v>
      </c>
    </row>
    <row r="32" spans="1:3">
      <c r="A32" s="3" t="s">
        <v>524</v>
      </c>
    </row>
    <row r="33" spans="1:3">
      <c r="A33" s="4" t="s">
        <v>525</v>
      </c>
      <c r="B33" s="8" t="n">
        <v>2.5</v>
      </c>
    </row>
    <row r="34" spans="1:3">
      <c r="A34" s="4" t="s">
        <v>527</v>
      </c>
      <c r="B34" s="5" t="n">
        <v>150000</v>
      </c>
    </row>
    <row r="35" spans="1:3">
      <c r="A35" s="4" t="s">
        <v>529</v>
      </c>
      <c r="B35" s="4" t="s">
        <v>541</v>
      </c>
    </row>
    <row r="36" spans="1:3">
      <c r="A36" s="4" t="s">
        <v>540</v>
      </c>
    </row>
    <row r="37" spans="1:3">
      <c r="A37" s="3" t="s">
        <v>524</v>
      </c>
    </row>
    <row r="38" spans="1:3">
      <c r="A38" s="4" t="s">
        <v>525</v>
      </c>
      <c r="B38" s="8" t="n">
        <v>2.5</v>
      </c>
    </row>
    <row r="39" spans="1:3">
      <c r="A39" s="4" t="s">
        <v>527</v>
      </c>
      <c r="B39" s="5" t="n">
        <v>150000</v>
      </c>
    </row>
    <row r="40" spans="1:3">
      <c r="A40" s="4" t="s">
        <v>529</v>
      </c>
      <c r="B40" s="4" t="s">
        <v>542</v>
      </c>
    </row>
    <row r="41" spans="1:3"/>
    <row r="42" spans="1:3">
      <c r="A42" s="4" t="s">
        <v>460</v>
      </c>
      <c r="B42" s="4" t="s">
        <v>543</v>
      </c>
    </row>
  </sheetData>
  <mergeCells count="5">
    <mergeCell ref="A1:A2"/>
    <mergeCell ref="B1:C1"/>
    <mergeCell ref="B2:C2"/>
    <mergeCell ref="A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544</v>
      </c>
      <c r="B1" s="2" t="s">
        <v>545</v>
      </c>
    </row>
    <row r="2" spans="1:2">
      <c r="A2" s="3" t="s">
        <v>546</v>
      </c>
    </row>
    <row r="3" spans="1:2">
      <c r="A3" s="4" t="s">
        <v>547</v>
      </c>
      <c r="B3" s="5" t="n">
        <v>11344367</v>
      </c>
    </row>
    <row r="4" spans="1:2">
      <c r="A4" s="4" t="s">
        <v>548</v>
      </c>
      <c r="B4" s="5" t="n">
        <v>186417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9</v>
      </c>
      <c r="B1" s="2" t="s">
        <v>1</v>
      </c>
    </row>
    <row r="2" spans="1:4">
      <c r="B2" s="2" t="s">
        <v>32</v>
      </c>
      <c r="C2" s="2" t="s">
        <v>82</v>
      </c>
      <c r="D2" s="2" t="s">
        <v>2</v>
      </c>
    </row>
    <row r="3" spans="1:4">
      <c r="A3" s="3" t="s">
        <v>550</v>
      </c>
    </row>
    <row r="4" spans="1:4">
      <c r="A4" s="4" t="s">
        <v>551</v>
      </c>
      <c r="B4" s="6" t="n">
        <v>1300000</v>
      </c>
      <c r="C4" s="6" t="n">
        <v>557000</v>
      </c>
    </row>
    <row r="5" spans="1:4">
      <c r="A5" s="4" t="s">
        <v>552</v>
      </c>
      <c r="B5" s="6" t="n">
        <v>9000</v>
      </c>
      <c r="D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3</v>
      </c>
      <c r="B1" s="2" t="s">
        <v>2</v>
      </c>
      <c r="C1" s="2" t="s">
        <v>32</v>
      </c>
    </row>
    <row r="2" spans="1:3">
      <c r="A2" s="3" t="s">
        <v>554</v>
      </c>
    </row>
    <row r="3" spans="1:3">
      <c r="A3" s="4" t="s">
        <v>555</v>
      </c>
      <c r="B3" s="6" t="n">
        <v>66150646</v>
      </c>
      <c r="C3" s="6" t="n">
        <v>60129827</v>
      </c>
    </row>
    <row r="4" spans="1:3">
      <c r="A4" s="4" t="s">
        <v>556</v>
      </c>
      <c r="B4" s="5" t="n">
        <v>9729673</v>
      </c>
      <c r="C4" s="5" t="n">
        <v>9465900</v>
      </c>
    </row>
    <row r="5" spans="1:3">
      <c r="A5" s="4" t="s">
        <v>557</v>
      </c>
      <c r="B5" s="5" t="n">
        <v>1368458</v>
      </c>
      <c r="C5" s="5" t="n">
        <v>1898394</v>
      </c>
    </row>
    <row r="6" spans="1:3">
      <c r="A6" s="4" t="s">
        <v>558</v>
      </c>
      <c r="B6" s="5" t="n">
        <v>1720761</v>
      </c>
      <c r="C6" s="5" t="n">
        <v>1921934</v>
      </c>
    </row>
    <row r="7" spans="1:3">
      <c r="A7" s="4" t="s">
        <v>559</v>
      </c>
      <c r="B7" s="5" t="n">
        <v>132475</v>
      </c>
      <c r="C7" s="5" t="n">
        <v>801002</v>
      </c>
    </row>
    <row r="8" spans="1:3">
      <c r="A8" s="4" t="s">
        <v>560</v>
      </c>
      <c r="B8" s="5" t="n">
        <v>79102014</v>
      </c>
      <c r="C8" s="5" t="n">
        <v>74217057</v>
      </c>
    </row>
    <row r="9" spans="1:3">
      <c r="A9" s="4" t="s">
        <v>561</v>
      </c>
      <c r="B9" s="5" t="n">
        <v>-79102014</v>
      </c>
      <c r="C9" s="5" t="n">
        <v>-74217057</v>
      </c>
    </row>
    <row r="10" spans="1:3">
      <c r="A10" s="4" t="s">
        <v>562</v>
      </c>
      <c r="B10" s="6" t="n">
        <v>0</v>
      </c>
      <c r="C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6" t="n">
        <v>193270891</v>
      </c>
      <c r="C4" s="6" t="n">
        <v>177600000</v>
      </c>
    </row>
    <row r="5" spans="1:3">
      <c r="A5" s="4" t="s">
        <v>566</v>
      </c>
      <c r="B5" s="6" t="n">
        <v>9729673</v>
      </c>
      <c r="C5" s="6" t="n">
        <v>9465900</v>
      </c>
    </row>
    <row r="6" spans="1:3">
      <c r="A6" s="4" t="s">
        <v>567</v>
      </c>
    </row>
    <row r="7" spans="1:3">
      <c r="A7" s="3" t="s">
        <v>564</v>
      </c>
    </row>
    <row r="8" spans="1:3">
      <c r="A8" s="4" t="s">
        <v>568</v>
      </c>
      <c r="B8" s="4" t="s">
        <v>569</v>
      </c>
    </row>
    <row r="9" spans="1:3">
      <c r="A9" s="4" t="s">
        <v>565</v>
      </c>
      <c r="B9" s="6" t="n">
        <v>17142781</v>
      </c>
    </row>
    <row r="10" spans="1:3">
      <c r="A10" s="4" t="s">
        <v>566</v>
      </c>
      <c r="B10" s="6" t="n">
        <v>1173387</v>
      </c>
    </row>
    <row r="11" spans="1:3">
      <c r="A11" s="4" t="s">
        <v>570</v>
      </c>
    </row>
    <row r="12" spans="1:3">
      <c r="A12" s="3" t="s">
        <v>564</v>
      </c>
    </row>
    <row r="13" spans="1:3">
      <c r="A13" s="4" t="s">
        <v>568</v>
      </c>
      <c r="B13" s="4" t="s">
        <v>571</v>
      </c>
    </row>
    <row r="14" spans="1:3">
      <c r="A14" s="4" t="s">
        <v>565</v>
      </c>
      <c r="B14" s="6" t="n">
        <v>0</v>
      </c>
    </row>
    <row r="15" spans="1:3">
      <c r="A15" s="4" t="s">
        <v>566</v>
      </c>
      <c r="B15" s="6" t="n">
        <v>130359</v>
      </c>
    </row>
    <row r="16" spans="1:3">
      <c r="A16" s="4" t="s">
        <v>572</v>
      </c>
    </row>
    <row r="17" spans="1:3">
      <c r="A17" s="3" t="s">
        <v>564</v>
      </c>
    </row>
    <row r="18" spans="1:3">
      <c r="A18" s="4" t="s">
        <v>568</v>
      </c>
      <c r="B18" s="4" t="s">
        <v>573</v>
      </c>
    </row>
    <row r="19" spans="1:3">
      <c r="A19" s="4" t="s">
        <v>565</v>
      </c>
      <c r="B19" s="6" t="n">
        <v>0</v>
      </c>
    </row>
    <row r="20" spans="1:3">
      <c r="A20" s="4" t="s">
        <v>566</v>
      </c>
      <c r="B20" s="6" t="n">
        <v>71713</v>
      </c>
    </row>
    <row r="21" spans="1:3">
      <c r="A21" s="4" t="s">
        <v>574</v>
      </c>
    </row>
    <row r="22" spans="1:3">
      <c r="A22" s="3" t="s">
        <v>564</v>
      </c>
    </row>
    <row r="23" spans="1:3">
      <c r="A23" s="4" t="s">
        <v>568</v>
      </c>
      <c r="B23" s="4" t="s">
        <v>575</v>
      </c>
    </row>
    <row r="24" spans="1:3">
      <c r="A24" s="4" t="s">
        <v>565</v>
      </c>
      <c r="B24" s="6" t="n">
        <v>0</v>
      </c>
    </row>
    <row r="25" spans="1:3">
      <c r="A25" s="4" t="s">
        <v>566</v>
      </c>
      <c r="B25" s="6" t="n">
        <v>39128</v>
      </c>
    </row>
    <row r="26" spans="1:3">
      <c r="A26" s="4" t="s">
        <v>576</v>
      </c>
    </row>
    <row r="27" spans="1:3">
      <c r="A27" s="3" t="s">
        <v>564</v>
      </c>
    </row>
    <row r="28" spans="1:3">
      <c r="A28" s="4" t="s">
        <v>568</v>
      </c>
      <c r="B28" s="4" t="s">
        <v>577</v>
      </c>
    </row>
    <row r="29" spans="1:3">
      <c r="A29" s="4" t="s">
        <v>565</v>
      </c>
      <c r="B29" s="6" t="n">
        <v>1282447</v>
      </c>
    </row>
    <row r="30" spans="1:3">
      <c r="A30" s="4" t="s">
        <v>566</v>
      </c>
      <c r="B30" s="6" t="n">
        <v>5350</v>
      </c>
    </row>
    <row r="31" spans="1:3">
      <c r="A31" s="4" t="s">
        <v>578</v>
      </c>
    </row>
    <row r="32" spans="1:3">
      <c r="A32" s="3" t="s">
        <v>564</v>
      </c>
    </row>
    <row r="33" spans="1:3">
      <c r="A33" s="4" t="s">
        <v>568</v>
      </c>
      <c r="B33" s="4" t="s">
        <v>579</v>
      </c>
    </row>
    <row r="34" spans="1:3">
      <c r="A34" s="4" t="s">
        <v>565</v>
      </c>
      <c r="B34" s="6" t="n">
        <v>337714</v>
      </c>
    </row>
    <row r="35" spans="1:3">
      <c r="A35" s="4" t="s">
        <v>566</v>
      </c>
      <c r="B35" s="6" t="n">
        <v>2905</v>
      </c>
    </row>
    <row r="36" spans="1:3">
      <c r="A36" s="4" t="s">
        <v>580</v>
      </c>
    </row>
    <row r="37" spans="1:3">
      <c r="A37" s="3" t="s">
        <v>564</v>
      </c>
    </row>
    <row r="38" spans="1:3">
      <c r="A38" s="4" t="s">
        <v>568</v>
      </c>
      <c r="B38" s="4" t="s">
        <v>581</v>
      </c>
    </row>
    <row r="39" spans="1:3">
      <c r="A39" s="4" t="s">
        <v>565</v>
      </c>
      <c r="B39" s="6" t="n">
        <v>1237146</v>
      </c>
    </row>
    <row r="40" spans="1:3">
      <c r="A40" s="4" t="s">
        <v>566</v>
      </c>
      <c r="B40" s="6" t="n">
        <v>22861</v>
      </c>
    </row>
    <row r="41" spans="1:3">
      <c r="A41" s="4" t="s">
        <v>582</v>
      </c>
    </row>
    <row r="42" spans="1:3">
      <c r="A42" s="3" t="s">
        <v>564</v>
      </c>
    </row>
    <row r="43" spans="1:3">
      <c r="A43" s="4" t="s">
        <v>568</v>
      </c>
      <c r="B43" s="4" t="s">
        <v>583</v>
      </c>
    </row>
    <row r="44" spans="1:3">
      <c r="A44" s="4" t="s">
        <v>565</v>
      </c>
      <c r="B44" s="6" t="n">
        <v>2999083</v>
      </c>
    </row>
    <row r="45" spans="1:3">
      <c r="A45" s="4" t="s">
        <v>566</v>
      </c>
      <c r="B45" s="6" t="n">
        <v>218332</v>
      </c>
    </row>
    <row r="46" spans="1:3">
      <c r="A46" s="4" t="s">
        <v>584</v>
      </c>
    </row>
    <row r="47" spans="1:3">
      <c r="A47" s="3" t="s">
        <v>564</v>
      </c>
    </row>
    <row r="48" spans="1:3">
      <c r="A48" s="4" t="s">
        <v>568</v>
      </c>
      <c r="B48" s="4" t="s">
        <v>585</v>
      </c>
    </row>
    <row r="49" spans="1:3">
      <c r="A49" s="4" t="s">
        <v>565</v>
      </c>
      <c r="B49" s="6" t="n">
        <v>3049735</v>
      </c>
    </row>
    <row r="50" spans="1:3">
      <c r="A50" s="4" t="s">
        <v>566</v>
      </c>
      <c r="B50" s="6" t="n">
        <v>365541</v>
      </c>
    </row>
    <row r="51" spans="1:3">
      <c r="A51" s="4" t="s">
        <v>586</v>
      </c>
    </row>
    <row r="52" spans="1:3">
      <c r="A52" s="3" t="s">
        <v>564</v>
      </c>
    </row>
    <row r="53" spans="1:3">
      <c r="A53" s="4" t="s">
        <v>568</v>
      </c>
      <c r="B53" s="4" t="s">
        <v>587</v>
      </c>
    </row>
    <row r="54" spans="1:3">
      <c r="A54" s="4" t="s">
        <v>565</v>
      </c>
      <c r="B54" s="6" t="n">
        <v>2842078</v>
      </c>
    </row>
    <row r="55" spans="1:3">
      <c r="A55" s="4" t="s">
        <v>566</v>
      </c>
      <c r="B55" s="6" t="n">
        <v>342898</v>
      </c>
    </row>
    <row r="56" spans="1:3">
      <c r="A56" s="4" t="s">
        <v>588</v>
      </c>
    </row>
    <row r="57" spans="1:3">
      <c r="A57" s="3" t="s">
        <v>564</v>
      </c>
    </row>
    <row r="58" spans="1:3">
      <c r="A58" s="4" t="s">
        <v>568</v>
      </c>
      <c r="B58" s="4" t="s">
        <v>589</v>
      </c>
    </row>
    <row r="59" spans="1:3">
      <c r="A59" s="4" t="s">
        <v>565</v>
      </c>
      <c r="B59" s="6" t="n">
        <v>2777503</v>
      </c>
    </row>
    <row r="60" spans="1:3">
      <c r="A60" s="4" t="s">
        <v>566</v>
      </c>
      <c r="B60" s="6" t="n">
        <v>531539</v>
      </c>
    </row>
    <row r="61" spans="1:3">
      <c r="A61" s="4" t="s">
        <v>590</v>
      </c>
    </row>
    <row r="62" spans="1:3">
      <c r="A62" s="3" t="s">
        <v>564</v>
      </c>
    </row>
    <row r="63" spans="1:3">
      <c r="A63" s="4" t="s">
        <v>568</v>
      </c>
      <c r="B63" s="4" t="s">
        <v>591</v>
      </c>
    </row>
    <row r="64" spans="1:3">
      <c r="A64" s="4" t="s">
        <v>565</v>
      </c>
      <c r="B64" s="6" t="n">
        <v>13727950</v>
      </c>
    </row>
    <row r="65" spans="1:3">
      <c r="A65" s="4" t="s">
        <v>566</v>
      </c>
      <c r="B65" s="6" t="n">
        <v>596843</v>
      </c>
    </row>
    <row r="66" spans="1:3">
      <c r="A66" s="4" t="s">
        <v>592</v>
      </c>
    </row>
    <row r="67" spans="1:3">
      <c r="A67" s="3" t="s">
        <v>564</v>
      </c>
    </row>
    <row r="68" spans="1:3">
      <c r="A68" s="4" t="s">
        <v>568</v>
      </c>
      <c r="B68" s="4" t="s">
        <v>593</v>
      </c>
    </row>
    <row r="69" spans="1:3">
      <c r="A69" s="4" t="s">
        <v>565</v>
      </c>
      <c r="B69" s="6" t="n">
        <v>5397680</v>
      </c>
    </row>
    <row r="70" spans="1:3">
      <c r="A70" s="4" t="s">
        <v>566</v>
      </c>
      <c r="B70" s="6" t="n">
        <v>1094449</v>
      </c>
    </row>
    <row r="71" spans="1:3">
      <c r="A71" s="4" t="s">
        <v>594</v>
      </c>
    </row>
    <row r="72" spans="1:3">
      <c r="A72" s="3" t="s">
        <v>564</v>
      </c>
    </row>
    <row r="73" spans="1:3">
      <c r="A73" s="4" t="s">
        <v>568</v>
      </c>
      <c r="B73" s="4" t="s">
        <v>595</v>
      </c>
    </row>
    <row r="74" spans="1:3">
      <c r="A74" s="4" t="s">
        <v>565</v>
      </c>
      <c r="B74" s="6" t="n">
        <v>1875665</v>
      </c>
    </row>
    <row r="75" spans="1:3">
      <c r="A75" s="4" t="s">
        <v>566</v>
      </c>
      <c r="B75" s="6" t="n">
        <v>1950744</v>
      </c>
    </row>
    <row r="76" spans="1:3">
      <c r="A76" s="4" t="s">
        <v>596</v>
      </c>
    </row>
    <row r="77" spans="1:3">
      <c r="A77" s="3" t="s">
        <v>564</v>
      </c>
    </row>
    <row r="78" spans="1:3">
      <c r="A78" s="4" t="s">
        <v>568</v>
      </c>
      <c r="B78" s="4" t="s">
        <v>597</v>
      </c>
    </row>
    <row r="79" spans="1:3">
      <c r="A79" s="4" t="s">
        <v>565</v>
      </c>
      <c r="B79" s="6" t="n">
        <v>28406659</v>
      </c>
    </row>
    <row r="80" spans="1:3">
      <c r="A80" s="4" t="s">
        <v>566</v>
      </c>
      <c r="B80" s="6" t="n">
        <v>468008</v>
      </c>
    </row>
    <row r="81" spans="1:3">
      <c r="A81" s="4" t="s">
        <v>598</v>
      </c>
    </row>
    <row r="82" spans="1:3">
      <c r="A82" s="3" t="s">
        <v>564</v>
      </c>
    </row>
    <row r="83" spans="1:3">
      <c r="A83" s="4" t="s">
        <v>568</v>
      </c>
      <c r="B83" s="4" t="s">
        <v>599</v>
      </c>
    </row>
    <row r="84" spans="1:3">
      <c r="A84" s="4" t="s">
        <v>565</v>
      </c>
      <c r="B84" s="6" t="n">
        <v>37450522</v>
      </c>
    </row>
    <row r="85" spans="1:3">
      <c r="A85" s="4" t="s">
        <v>566</v>
      </c>
      <c r="B85" s="6" t="n">
        <v>681772</v>
      </c>
    </row>
    <row r="86" spans="1:3">
      <c r="A86" s="4" t="s">
        <v>600</v>
      </c>
    </row>
    <row r="87" spans="1:3">
      <c r="A87" s="3" t="s">
        <v>564</v>
      </c>
    </row>
    <row r="88" spans="1:3">
      <c r="A88" s="4" t="s">
        <v>568</v>
      </c>
      <c r="B88" s="4" t="s">
        <v>601</v>
      </c>
    </row>
    <row r="89" spans="1:3">
      <c r="A89" s="4" t="s">
        <v>565</v>
      </c>
      <c r="B89" s="6" t="n">
        <v>34088874</v>
      </c>
    </row>
    <row r="90" spans="1:3">
      <c r="A90" s="4" t="s">
        <v>566</v>
      </c>
      <c r="B90" s="6" t="n">
        <v>816116</v>
      </c>
    </row>
    <row r="91" spans="1:3">
      <c r="A91" s="4" t="s">
        <v>602</v>
      </c>
    </row>
    <row r="92" spans="1:3">
      <c r="A92" s="3" t="s">
        <v>564</v>
      </c>
    </row>
    <row r="93" spans="1:3">
      <c r="A93" s="4" t="s">
        <v>568</v>
      </c>
      <c r="B93" s="4" t="s">
        <v>603</v>
      </c>
    </row>
    <row r="94" spans="1:3">
      <c r="A94" s="4" t="s">
        <v>565</v>
      </c>
      <c r="B94" s="6" t="n">
        <v>25073846</v>
      </c>
    </row>
    <row r="95" spans="1:3">
      <c r="A95" s="4" t="s">
        <v>566</v>
      </c>
      <c r="B95" s="6" t="n">
        <v>492732</v>
      </c>
    </row>
    <row r="96" spans="1:3">
      <c r="A96" s="4" t="s">
        <v>604</v>
      </c>
    </row>
    <row r="97" spans="1:3">
      <c r="A97" s="3" t="s">
        <v>564</v>
      </c>
    </row>
    <row r="98" spans="1:3">
      <c r="A98" s="4" t="s">
        <v>568</v>
      </c>
      <c r="B98" s="4" t="s">
        <v>605</v>
      </c>
    </row>
    <row r="99" spans="1:3">
      <c r="A99" s="4" t="s">
        <v>565</v>
      </c>
      <c r="B99" s="6" t="n">
        <v>15581209</v>
      </c>
    </row>
    <row r="100" spans="1:3">
      <c r="A100" s="4" t="s">
        <v>566</v>
      </c>
      <c r="B100" s="6" t="n">
        <v>3584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06</v>
      </c>
      <c r="B1" s="2" t="s">
        <v>1</v>
      </c>
    </row>
    <row r="2" spans="1:4">
      <c r="B2" s="2" t="s">
        <v>2</v>
      </c>
      <c r="C2" s="2" t="s">
        <v>32</v>
      </c>
      <c r="D2" s="2" t="s">
        <v>82</v>
      </c>
    </row>
    <row r="3" spans="1:4">
      <c r="A3" s="3" t="s">
        <v>607</v>
      </c>
    </row>
    <row r="4" spans="1:4">
      <c r="A4" s="4" t="s">
        <v>608</v>
      </c>
      <c r="B4" s="6" t="n">
        <v>-4864851</v>
      </c>
      <c r="C4" s="6" t="n">
        <v>-9777786</v>
      </c>
      <c r="D4" s="6" t="n">
        <v>-12147068</v>
      </c>
    </row>
    <row r="5" spans="1:4">
      <c r="A5" s="4" t="s">
        <v>609</v>
      </c>
      <c r="B5" s="5" t="n">
        <v>4838082</v>
      </c>
      <c r="C5" s="5" t="n">
        <v>9728667</v>
      </c>
      <c r="D5" s="5" t="n">
        <v>12925380</v>
      </c>
    </row>
    <row r="6" spans="1:4">
      <c r="A6" s="4" t="s">
        <v>610</v>
      </c>
      <c r="B6" s="5" t="n">
        <v>-239049</v>
      </c>
      <c r="C6" s="5" t="n">
        <v>-612087</v>
      </c>
      <c r="D6" s="5" t="n">
        <v>-340886</v>
      </c>
    </row>
    <row r="7" spans="1:4">
      <c r="A7" s="4" t="s">
        <v>611</v>
      </c>
      <c r="B7" s="5" t="n">
        <v>188060</v>
      </c>
      <c r="C7" s="5" t="n">
        <v>438007</v>
      </c>
      <c r="D7" s="5" t="n">
        <v>0</v>
      </c>
    </row>
    <row r="8" spans="1:4">
      <c r="A8" s="4" t="s">
        <v>612</v>
      </c>
      <c r="B8" s="5" t="n">
        <v>77758</v>
      </c>
      <c r="C8" s="5" t="n">
        <v>-212852</v>
      </c>
      <c r="D8" s="5" t="n">
        <v>-437426</v>
      </c>
    </row>
    <row r="9" spans="1:4">
      <c r="A9" s="4" t="s">
        <v>613</v>
      </c>
      <c r="B9" s="6" t="n">
        <v>0</v>
      </c>
      <c r="C9" s="6" t="n">
        <v>-436051</v>
      </c>
      <c r="D9" s="6" t="n">
        <v>0</v>
      </c>
    </row>
    <row r="10" spans="1:4">
      <c r="A10" s="3" t="s">
        <v>614</v>
      </c>
    </row>
    <row r="11" spans="1:4">
      <c r="A11" s="4" t="s">
        <v>608</v>
      </c>
      <c r="B11" s="4" t="s">
        <v>615</v>
      </c>
      <c r="C11" s="4" t="s">
        <v>615</v>
      </c>
      <c r="D11" s="4" t="s">
        <v>615</v>
      </c>
    </row>
    <row r="12" spans="1:4">
      <c r="A12" s="4" t="s">
        <v>609</v>
      </c>
      <c r="B12" s="4" t="s">
        <v>616</v>
      </c>
      <c r="C12" s="4" t="s">
        <v>616</v>
      </c>
      <c r="D12" s="4" t="s">
        <v>617</v>
      </c>
    </row>
    <row r="13" spans="1:4">
      <c r="A13" s="4" t="s">
        <v>610</v>
      </c>
      <c r="B13" s="4" t="s">
        <v>618</v>
      </c>
      <c r="C13" s="4" t="s">
        <v>619</v>
      </c>
      <c r="D13" s="4" t="s">
        <v>620</v>
      </c>
    </row>
    <row r="14" spans="1:4">
      <c r="A14" s="4" t="s">
        <v>611</v>
      </c>
      <c r="B14" s="4" t="s">
        <v>621</v>
      </c>
      <c r="C14" s="4" t="s">
        <v>363</v>
      </c>
      <c r="D14" s="4" t="s">
        <v>360</v>
      </c>
    </row>
    <row r="15" spans="1:4">
      <c r="A15" s="4" t="s">
        <v>612</v>
      </c>
      <c r="B15" s="4" t="s">
        <v>622</v>
      </c>
      <c r="C15" s="4" t="s">
        <v>623</v>
      </c>
      <c r="D15" s="4" t="s">
        <v>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564</v>
      </c>
    </row>
    <row r="3" spans="1:3">
      <c r="A3" s="4" t="s">
        <v>560</v>
      </c>
      <c r="B3" s="6" t="n">
        <v>79102014</v>
      </c>
      <c r="C3" s="6" t="n">
        <v>74217057</v>
      </c>
    </row>
    <row r="4" spans="1:3">
      <c r="A4" s="4" t="s">
        <v>555</v>
      </c>
      <c r="B4" s="5" t="n">
        <v>193270891</v>
      </c>
      <c r="C4" s="5" t="n">
        <v>177600000</v>
      </c>
    </row>
    <row r="5" spans="1:3">
      <c r="A5" s="4" t="s">
        <v>626</v>
      </c>
      <c r="B5" s="5" t="n">
        <v>15300000</v>
      </c>
      <c r="C5" s="5" t="n">
        <v>15300000</v>
      </c>
    </row>
    <row r="6" spans="1:3">
      <c r="A6" s="4" t="s">
        <v>556</v>
      </c>
      <c r="B6" s="5" t="n">
        <v>9729673</v>
      </c>
      <c r="C6" s="5" t="n">
        <v>9465900</v>
      </c>
    </row>
    <row r="7" spans="1:3">
      <c r="A7" s="4" t="s">
        <v>627</v>
      </c>
    </row>
    <row r="8" spans="1:3">
      <c r="A8" s="3" t="s">
        <v>564</v>
      </c>
    </row>
    <row r="9" spans="1:3">
      <c r="A9" s="4" t="s">
        <v>555</v>
      </c>
      <c r="B9" s="6" t="n">
        <v>28200000</v>
      </c>
      <c r="C9" s="6" t="n">
        <v>24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452</v>
      </c>
      <c r="J1" s="2" t="s">
        <v>1</v>
      </c>
    </row>
    <row r="2" spans="1:12">
      <c r="B2" s="2" t="s">
        <v>2</v>
      </c>
      <c r="C2" s="2" t="s">
        <v>453</v>
      </c>
      <c r="D2" s="2" t="s">
        <v>4</v>
      </c>
      <c r="E2" s="2" t="s">
        <v>454</v>
      </c>
      <c r="F2" s="2" t="s">
        <v>32</v>
      </c>
      <c r="G2" s="2" t="s">
        <v>455</v>
      </c>
      <c r="H2" s="2" t="s">
        <v>456</v>
      </c>
      <c r="I2" s="2" t="s">
        <v>457</v>
      </c>
      <c r="J2" s="2" t="s">
        <v>2</v>
      </c>
      <c r="K2" s="2" t="s">
        <v>32</v>
      </c>
      <c r="L2" s="2" t="s">
        <v>82</v>
      </c>
    </row>
    <row r="3" spans="1:12">
      <c r="A3" s="3" t="s">
        <v>629</v>
      </c>
    </row>
    <row r="4" spans="1:12">
      <c r="A4" s="4" t="s">
        <v>84</v>
      </c>
      <c r="B4" s="6" t="n">
        <v>2332000</v>
      </c>
      <c r="C4" s="6" t="n">
        <v>6690000</v>
      </c>
      <c r="D4" s="6" t="n">
        <v>4232000</v>
      </c>
      <c r="E4" s="6" t="n">
        <v>3783000</v>
      </c>
      <c r="F4" s="6" t="n">
        <v>2953000</v>
      </c>
      <c r="G4" s="6" t="n">
        <v>3503000</v>
      </c>
      <c r="H4" s="6" t="n">
        <v>1964000</v>
      </c>
      <c r="I4" s="6" t="n">
        <v>1835000</v>
      </c>
      <c r="J4" s="6" t="n">
        <v>17037098</v>
      </c>
      <c r="K4" s="6" t="n">
        <v>10254352</v>
      </c>
      <c r="L4" s="6" t="n">
        <v>4233953</v>
      </c>
    </row>
    <row r="5" spans="1:12">
      <c r="A5" s="4" t="s">
        <v>85</v>
      </c>
      <c r="B5" s="5" t="n">
        <v>0</v>
      </c>
      <c r="C5" s="5" t="n">
        <v>1296000</v>
      </c>
      <c r="D5" s="5" t="n">
        <v>246000</v>
      </c>
      <c r="E5" s="5" t="n">
        <v>254000</v>
      </c>
      <c r="F5" s="5" t="n">
        <v>550000</v>
      </c>
      <c r="G5" s="5" t="n">
        <v>250000</v>
      </c>
      <c r="H5" s="5" t="n">
        <v>250000</v>
      </c>
      <c r="I5" s="5" t="n">
        <v>83000</v>
      </c>
      <c r="J5" s="5" t="n">
        <v>1795625</v>
      </c>
      <c r="K5" s="5" t="n">
        <v>1133333</v>
      </c>
      <c r="L5" s="5" t="n">
        <v>300000</v>
      </c>
    </row>
    <row r="6" spans="1:12">
      <c r="A6" s="4" t="s">
        <v>86</v>
      </c>
      <c r="B6" s="5" t="n">
        <v>1023000</v>
      </c>
      <c r="C6" s="5" t="n">
        <v>511000</v>
      </c>
      <c r="D6" s="5" t="n">
        <v>917000</v>
      </c>
      <c r="E6" s="5" t="n">
        <v>686000</v>
      </c>
      <c r="F6" s="5" t="n">
        <v>477000</v>
      </c>
      <c r="G6" s="5" t="n">
        <v>541000</v>
      </c>
      <c r="H6" s="5" t="n">
        <v>654000</v>
      </c>
      <c r="I6" s="5" t="n">
        <v>190000</v>
      </c>
      <c r="J6" s="5" t="n">
        <v>3136983</v>
      </c>
      <c r="K6" s="5" t="n">
        <v>1861622</v>
      </c>
      <c r="L6" s="5" t="n">
        <v>1740896</v>
      </c>
    </row>
    <row r="7" spans="1:12">
      <c r="A7" s="4" t="s">
        <v>87</v>
      </c>
      <c r="J7" s="5" t="n">
        <v>21969706</v>
      </c>
      <c r="K7" s="5" t="n">
        <v>13249307</v>
      </c>
      <c r="L7" s="5" t="n">
        <v>6274849</v>
      </c>
    </row>
    <row r="8" spans="1:12">
      <c r="A8" s="4" t="s">
        <v>630</v>
      </c>
      <c r="J8" s="5" t="n">
        <v>2192902</v>
      </c>
      <c r="K8" s="5" t="n">
        <v>1654800</v>
      </c>
    </row>
    <row r="9" spans="1:12">
      <c r="A9" s="4" t="s">
        <v>631</v>
      </c>
      <c r="J9" s="5" t="n">
        <v>8882576</v>
      </c>
      <c r="K9" s="5" t="n">
        <v>12777116</v>
      </c>
    </row>
    <row r="10" spans="1:12">
      <c r="A10" s="4" t="s">
        <v>632</v>
      </c>
      <c r="J10" s="5" t="n">
        <v>12616334</v>
      </c>
      <c r="K10" s="5" t="n">
        <v>16796490</v>
      </c>
    </row>
    <row r="11" spans="1:12">
      <c r="A11" s="4" t="s">
        <v>633</v>
      </c>
      <c r="J11" s="5" t="n">
        <v>501369</v>
      </c>
      <c r="K11" s="5" t="n">
        <v>571419</v>
      </c>
    </row>
    <row r="12" spans="1:12">
      <c r="A12" s="4" t="s">
        <v>634</v>
      </c>
      <c r="B12" s="5" t="n">
        <v>-2433000</v>
      </c>
      <c r="C12" s="6" t="n">
        <v>3358000</v>
      </c>
      <c r="D12" s="6" t="n">
        <v>-580000</v>
      </c>
      <c r="E12" s="6" t="n">
        <v>-2568000</v>
      </c>
      <c r="F12" s="5" t="n">
        <v>-4323000</v>
      </c>
      <c r="G12" s="6" t="n">
        <v>-2601000</v>
      </c>
      <c r="H12" s="6" t="n">
        <v>-3811000</v>
      </c>
      <c r="I12" s="6" t="n">
        <v>-7816000</v>
      </c>
      <c r="J12" s="5" t="n">
        <v>-2223475</v>
      </c>
      <c r="K12" s="5" t="n">
        <v>-18550518</v>
      </c>
      <c r="L12" s="5" t="n">
        <v>-27632956</v>
      </c>
    </row>
    <row r="13" spans="1:12">
      <c r="A13" s="4" t="s">
        <v>635</v>
      </c>
      <c r="J13" s="5" t="n">
        <v>-12070397</v>
      </c>
      <c r="K13" s="5" t="n">
        <v>-9902424</v>
      </c>
    </row>
    <row r="14" spans="1:12">
      <c r="A14" s="4" t="s">
        <v>636</v>
      </c>
      <c r="J14" s="5" t="n">
        <v>-15159</v>
      </c>
      <c r="K14" s="5" t="n">
        <v>-305253</v>
      </c>
      <c r="L14" s="5" t="n">
        <v>-523809</v>
      </c>
    </row>
    <row r="15" spans="1:12">
      <c r="A15" s="4" t="s">
        <v>104</v>
      </c>
      <c r="J15" s="5" t="n">
        <v>0</v>
      </c>
      <c r="K15" s="5" t="n">
        <v>436051</v>
      </c>
      <c r="L15" s="5" t="n">
        <v>0</v>
      </c>
    </row>
    <row r="16" spans="1:12">
      <c r="A16" s="4" t="s">
        <v>637</v>
      </c>
      <c r="K16" s="5" t="n">
        <v>-28322144</v>
      </c>
    </row>
    <row r="17" spans="1:12">
      <c r="A17" s="4" t="s">
        <v>106</v>
      </c>
      <c r="J17" s="5" t="n">
        <v>0</v>
      </c>
      <c r="K17" s="5" t="n">
        <v>758609</v>
      </c>
      <c r="L17" s="5" t="n">
        <v>0</v>
      </c>
    </row>
    <row r="18" spans="1:12">
      <c r="A18" s="4" t="s">
        <v>638</v>
      </c>
      <c r="J18" s="5" t="n">
        <v>-14309031</v>
      </c>
      <c r="K18" s="5" t="n">
        <v>-27563535</v>
      </c>
      <c r="L18" s="5" t="n">
        <v>-35726669</v>
      </c>
    </row>
    <row r="19" spans="1:12">
      <c r="A19" s="4" t="s">
        <v>639</v>
      </c>
      <c r="B19" s="5" t="n">
        <v>12461676</v>
      </c>
      <c r="F19" s="5" t="n">
        <v>14964513</v>
      </c>
      <c r="J19" s="5" t="n">
        <v>12461676</v>
      </c>
      <c r="K19" s="5" t="n">
        <v>14964513</v>
      </c>
    </row>
    <row r="20" spans="1:12">
      <c r="A20" s="4" t="s">
        <v>640</v>
      </c>
      <c r="J20" s="5" t="n">
        <v>1847</v>
      </c>
      <c r="K20" s="5" t="n">
        <v>39001</v>
      </c>
      <c r="L20" s="6" t="n">
        <v>1114448</v>
      </c>
    </row>
    <row r="21" spans="1:12">
      <c r="A21" s="4" t="s">
        <v>641</v>
      </c>
    </row>
    <row r="22" spans="1:12">
      <c r="A22" s="3" t="s">
        <v>629</v>
      </c>
    </row>
    <row r="23" spans="1:12">
      <c r="A23" s="4" t="s">
        <v>84</v>
      </c>
      <c r="J23" s="5" t="n">
        <v>16982234</v>
      </c>
      <c r="K23" s="5" t="n">
        <v>10229659</v>
      </c>
    </row>
    <row r="24" spans="1:12">
      <c r="A24" s="4" t="s">
        <v>639</v>
      </c>
      <c r="B24" s="5" t="n">
        <v>12329143</v>
      </c>
      <c r="F24" s="5" t="n">
        <v>14552834</v>
      </c>
      <c r="J24" s="5" t="n">
        <v>12329143</v>
      </c>
      <c r="K24" s="5" t="n">
        <v>14552834</v>
      </c>
    </row>
    <row r="25" spans="1:12">
      <c r="A25" s="4" t="s">
        <v>642</v>
      </c>
    </row>
    <row r="26" spans="1:12">
      <c r="A26" s="3" t="s">
        <v>629</v>
      </c>
    </row>
    <row r="27" spans="1:12">
      <c r="A27" s="4" t="s">
        <v>84</v>
      </c>
      <c r="J27" s="5" t="n">
        <v>54864</v>
      </c>
      <c r="K27" s="5" t="n">
        <v>24693</v>
      </c>
    </row>
    <row r="28" spans="1:12">
      <c r="A28" s="4" t="s">
        <v>639</v>
      </c>
      <c r="B28" s="5" t="n">
        <v>132533</v>
      </c>
      <c r="F28" s="5" t="n">
        <v>411679</v>
      </c>
      <c r="J28" s="5" t="n">
        <v>132533</v>
      </c>
      <c r="K28" s="5" t="n">
        <v>411679</v>
      </c>
    </row>
    <row r="29" spans="1:12">
      <c r="A29" s="4" t="s">
        <v>643</v>
      </c>
    </row>
    <row r="30" spans="1:12">
      <c r="A30" s="3" t="s">
        <v>629</v>
      </c>
    </row>
    <row r="31" spans="1:12">
      <c r="A31" s="4" t="s">
        <v>85</v>
      </c>
      <c r="J31" s="5" t="n">
        <v>1795625</v>
      </c>
      <c r="K31" s="5" t="n">
        <v>1133333</v>
      </c>
    </row>
    <row r="32" spans="1:12">
      <c r="A32" s="4" t="s">
        <v>86</v>
      </c>
      <c r="J32" s="5" t="n">
        <v>3012217</v>
      </c>
      <c r="K32" s="5" t="n">
        <v>1861622</v>
      </c>
    </row>
    <row r="33" spans="1:12">
      <c r="A33" s="4" t="s">
        <v>87</v>
      </c>
      <c r="J33" s="5" t="n">
        <v>21844940</v>
      </c>
      <c r="K33" s="5" t="n">
        <v>13249307</v>
      </c>
    </row>
    <row r="34" spans="1:12">
      <c r="A34" s="4" t="s">
        <v>630</v>
      </c>
      <c r="J34" s="5" t="n">
        <v>2192902</v>
      </c>
      <c r="K34" s="5" t="n">
        <v>1654800</v>
      </c>
    </row>
    <row r="35" spans="1:12">
      <c r="A35" s="4" t="s">
        <v>631</v>
      </c>
      <c r="J35" s="5" t="n">
        <v>8120425</v>
      </c>
      <c r="K35" s="5" t="n">
        <v>12046221</v>
      </c>
    </row>
    <row r="36" spans="1:12">
      <c r="A36" s="4" t="s">
        <v>632</v>
      </c>
      <c r="J36" s="5" t="n">
        <v>3652154</v>
      </c>
      <c r="K36" s="5" t="n">
        <v>5852214</v>
      </c>
    </row>
    <row r="37" spans="1:12">
      <c r="A37" s="4" t="s">
        <v>633</v>
      </c>
      <c r="J37" s="5" t="n">
        <v>104138</v>
      </c>
      <c r="K37" s="5" t="n">
        <v>281314</v>
      </c>
    </row>
    <row r="38" spans="1:12">
      <c r="A38" s="4" t="s">
        <v>634</v>
      </c>
      <c r="J38" s="5" t="n">
        <v>7775321</v>
      </c>
      <c r="K38" s="5" t="n">
        <v>-6585242</v>
      </c>
    </row>
    <row r="39" spans="1:12">
      <c r="A39" s="4" t="s">
        <v>635</v>
      </c>
      <c r="J39" s="5" t="n">
        <v>0</v>
      </c>
      <c r="K39" s="5" t="n">
        <v>0</v>
      </c>
    </row>
    <row r="40" spans="1:12">
      <c r="A40" s="4" t="s">
        <v>636</v>
      </c>
      <c r="J40" s="5" t="n">
        <v>0</v>
      </c>
      <c r="K40" s="5" t="n">
        <v>0</v>
      </c>
    </row>
    <row r="41" spans="1:12">
      <c r="A41" s="4" t="s">
        <v>104</v>
      </c>
      <c r="K41" s="5" t="n">
        <v>0</v>
      </c>
    </row>
    <row r="42" spans="1:12">
      <c r="A42" s="4" t="s">
        <v>637</v>
      </c>
      <c r="K42" s="5" t="n">
        <v>-6585242</v>
      </c>
    </row>
    <row r="43" spans="1:12">
      <c r="A43" s="4" t="s">
        <v>106</v>
      </c>
      <c r="K43" s="5" t="n">
        <v>0</v>
      </c>
    </row>
    <row r="44" spans="1:12">
      <c r="A44" s="4" t="s">
        <v>638</v>
      </c>
      <c r="J44" s="5" t="n">
        <v>7775321</v>
      </c>
      <c r="K44" s="5" t="n">
        <v>-6585242</v>
      </c>
    </row>
    <row r="45" spans="1:12">
      <c r="A45" s="4" t="s">
        <v>640</v>
      </c>
      <c r="J45" s="5" t="n">
        <v>0</v>
      </c>
      <c r="K45" s="5" t="n">
        <v>26589</v>
      </c>
    </row>
    <row r="46" spans="1:12">
      <c r="A46" s="4" t="s">
        <v>644</v>
      </c>
    </row>
    <row r="47" spans="1:12">
      <c r="A47" s="3" t="s">
        <v>629</v>
      </c>
    </row>
    <row r="48" spans="1:12">
      <c r="A48" s="4" t="s">
        <v>84</v>
      </c>
      <c r="J48" s="5" t="n">
        <v>16982234</v>
      </c>
      <c r="K48" s="5" t="n">
        <v>10229659</v>
      </c>
    </row>
    <row r="49" spans="1:12">
      <c r="A49" s="4" t="s">
        <v>639</v>
      </c>
      <c r="B49" s="5" t="n">
        <v>3610354</v>
      </c>
      <c r="F49" s="5" t="n">
        <v>3948971</v>
      </c>
      <c r="J49" s="5" t="n">
        <v>3610354</v>
      </c>
      <c r="K49" s="5" t="n">
        <v>3948971</v>
      </c>
    </row>
    <row r="50" spans="1:12">
      <c r="A50" s="4" t="s">
        <v>645</v>
      </c>
    </row>
    <row r="51" spans="1:12">
      <c r="A51" s="3" t="s">
        <v>629</v>
      </c>
    </row>
    <row r="52" spans="1:12">
      <c r="A52" s="4" t="s">
        <v>84</v>
      </c>
      <c r="J52" s="5" t="n">
        <v>54864</v>
      </c>
      <c r="K52" s="5" t="n">
        <v>24693</v>
      </c>
    </row>
    <row r="53" spans="1:12">
      <c r="A53" s="4" t="s">
        <v>639</v>
      </c>
      <c r="B53" s="5" t="n">
        <v>131752</v>
      </c>
      <c r="F53" s="5" t="n">
        <v>410666</v>
      </c>
      <c r="J53" s="5" t="n">
        <v>131752</v>
      </c>
      <c r="K53" s="5" t="n">
        <v>410666</v>
      </c>
    </row>
    <row r="54" spans="1:12">
      <c r="A54" s="4" t="s">
        <v>646</v>
      </c>
    </row>
    <row r="55" spans="1:12">
      <c r="A55" s="3" t="s">
        <v>629</v>
      </c>
    </row>
    <row r="56" spans="1:12">
      <c r="A56" s="4" t="s">
        <v>85</v>
      </c>
      <c r="J56" s="5" t="n">
        <v>0</v>
      </c>
      <c r="K56" s="5" t="n">
        <v>0</v>
      </c>
    </row>
    <row r="57" spans="1:12">
      <c r="A57" s="4" t="s">
        <v>86</v>
      </c>
      <c r="J57" s="5" t="n">
        <v>124766</v>
      </c>
      <c r="K57" s="5" t="n">
        <v>0</v>
      </c>
    </row>
    <row r="58" spans="1:12">
      <c r="A58" s="4" t="s">
        <v>87</v>
      </c>
      <c r="J58" s="5" t="n">
        <v>124766</v>
      </c>
      <c r="K58" s="5" t="n">
        <v>0</v>
      </c>
    </row>
    <row r="59" spans="1:12">
      <c r="A59" s="4" t="s">
        <v>630</v>
      </c>
      <c r="J59" s="5" t="n">
        <v>0</v>
      </c>
      <c r="K59" s="5" t="n">
        <v>0</v>
      </c>
    </row>
    <row r="60" spans="1:12">
      <c r="A60" s="4" t="s">
        <v>631</v>
      </c>
      <c r="J60" s="5" t="n">
        <v>762151</v>
      </c>
      <c r="K60" s="5" t="n">
        <v>730895</v>
      </c>
    </row>
    <row r="61" spans="1:12">
      <c r="A61" s="4" t="s">
        <v>632</v>
      </c>
      <c r="J61" s="5" t="n">
        <v>63158</v>
      </c>
      <c r="K61" s="5" t="n">
        <v>123884</v>
      </c>
    </row>
    <row r="62" spans="1:12">
      <c r="A62" s="4" t="s">
        <v>633</v>
      </c>
      <c r="J62" s="5" t="n">
        <v>0</v>
      </c>
      <c r="K62" s="5" t="n">
        <v>0</v>
      </c>
    </row>
    <row r="63" spans="1:12">
      <c r="A63" s="4" t="s">
        <v>634</v>
      </c>
      <c r="J63" s="5" t="n">
        <v>-700543</v>
      </c>
      <c r="K63" s="5" t="n">
        <v>-854779</v>
      </c>
    </row>
    <row r="64" spans="1:12">
      <c r="A64" s="4" t="s">
        <v>635</v>
      </c>
      <c r="J64" s="5" t="n">
        <v>0</v>
      </c>
      <c r="K64" s="5" t="n">
        <v>0</v>
      </c>
    </row>
    <row r="65" spans="1:12">
      <c r="A65" s="4" t="s">
        <v>636</v>
      </c>
      <c r="J65" s="5" t="n">
        <v>0</v>
      </c>
      <c r="K65" s="5" t="n">
        <v>0</v>
      </c>
    </row>
    <row r="66" spans="1:12">
      <c r="A66" s="4" t="s">
        <v>104</v>
      </c>
      <c r="K66" s="5" t="n">
        <v>0</v>
      </c>
    </row>
    <row r="67" spans="1:12">
      <c r="A67" s="4" t="s">
        <v>637</v>
      </c>
      <c r="K67" s="5" t="n">
        <v>-854779</v>
      </c>
    </row>
    <row r="68" spans="1:12">
      <c r="A68" s="4" t="s">
        <v>106</v>
      </c>
      <c r="K68" s="5" t="n">
        <v>0</v>
      </c>
    </row>
    <row r="69" spans="1:12">
      <c r="A69" s="4" t="s">
        <v>638</v>
      </c>
      <c r="J69" s="5" t="n">
        <v>-700543</v>
      </c>
      <c r="K69" s="5" t="n">
        <v>-854779</v>
      </c>
    </row>
    <row r="70" spans="1:12">
      <c r="A70" s="4" t="s">
        <v>640</v>
      </c>
      <c r="J70" s="5" t="n">
        <v>0</v>
      </c>
      <c r="K70" s="5" t="n">
        <v>0</v>
      </c>
    </row>
    <row r="71" spans="1:12">
      <c r="A71" s="4" t="s">
        <v>647</v>
      </c>
    </row>
    <row r="72" spans="1:12">
      <c r="A72" s="3" t="s">
        <v>629</v>
      </c>
    </row>
    <row r="73" spans="1:12">
      <c r="A73" s="4" t="s">
        <v>84</v>
      </c>
      <c r="J73" s="5" t="n">
        <v>0</v>
      </c>
      <c r="K73" s="5" t="n">
        <v>0</v>
      </c>
    </row>
    <row r="74" spans="1:12">
      <c r="A74" s="4" t="s">
        <v>639</v>
      </c>
      <c r="B74" s="5" t="n">
        <v>15075</v>
      </c>
      <c r="F74" s="5" t="n">
        <v>0</v>
      </c>
      <c r="J74" s="5" t="n">
        <v>15075</v>
      </c>
      <c r="K74" s="5" t="n">
        <v>0</v>
      </c>
    </row>
    <row r="75" spans="1:12">
      <c r="A75" s="4" t="s">
        <v>648</v>
      </c>
    </row>
    <row r="76" spans="1:12">
      <c r="A76" s="3" t="s">
        <v>629</v>
      </c>
    </row>
    <row r="77" spans="1:12">
      <c r="A77" s="4" t="s">
        <v>84</v>
      </c>
      <c r="J77" s="5" t="n">
        <v>0</v>
      </c>
      <c r="K77" s="5" t="n">
        <v>0</v>
      </c>
    </row>
    <row r="78" spans="1:12">
      <c r="A78" s="4" t="s">
        <v>639</v>
      </c>
      <c r="B78" s="5" t="n">
        <v>0</v>
      </c>
      <c r="F78" s="5" t="n">
        <v>0</v>
      </c>
      <c r="J78" s="5" t="n">
        <v>0</v>
      </c>
      <c r="K78" s="5" t="n">
        <v>0</v>
      </c>
    </row>
    <row r="79" spans="1:12">
      <c r="A79" s="4" t="s">
        <v>649</v>
      </c>
    </row>
    <row r="80" spans="1:12">
      <c r="A80" s="3" t="s">
        <v>629</v>
      </c>
    </row>
    <row r="81" spans="1:12">
      <c r="A81" s="4" t="s">
        <v>85</v>
      </c>
      <c r="J81" s="5" t="n">
        <v>0</v>
      </c>
      <c r="K81" s="5" t="n">
        <v>0</v>
      </c>
    </row>
    <row r="82" spans="1:12">
      <c r="A82" s="4" t="s">
        <v>86</v>
      </c>
      <c r="J82" s="5" t="n">
        <v>0</v>
      </c>
      <c r="K82" s="5" t="n">
        <v>0</v>
      </c>
    </row>
    <row r="83" spans="1:12">
      <c r="A83" s="4" t="s">
        <v>87</v>
      </c>
      <c r="J83" s="5" t="n">
        <v>0</v>
      </c>
      <c r="K83" s="5" t="n">
        <v>0</v>
      </c>
    </row>
    <row r="84" spans="1:12">
      <c r="A84" s="4" t="s">
        <v>630</v>
      </c>
      <c r="J84" s="5" t="n">
        <v>0</v>
      </c>
      <c r="K84" s="5" t="n">
        <v>0</v>
      </c>
    </row>
    <row r="85" spans="1:12">
      <c r="A85" s="4" t="s">
        <v>631</v>
      </c>
      <c r="J85" s="5" t="n">
        <v>0</v>
      </c>
      <c r="K85" s="5" t="n">
        <v>0</v>
      </c>
    </row>
    <row r="86" spans="1:12">
      <c r="A86" s="4" t="s">
        <v>632</v>
      </c>
      <c r="J86" s="5" t="n">
        <v>8901022</v>
      </c>
      <c r="K86" s="5" t="n">
        <v>10820392</v>
      </c>
    </row>
    <row r="87" spans="1:12">
      <c r="A87" s="4" t="s">
        <v>633</v>
      </c>
      <c r="J87" s="5" t="n">
        <v>397231</v>
      </c>
      <c r="K87" s="5" t="n">
        <v>290105</v>
      </c>
    </row>
    <row r="88" spans="1:12">
      <c r="A88" s="4" t="s">
        <v>634</v>
      </c>
      <c r="J88" s="5" t="n">
        <v>-9298253</v>
      </c>
      <c r="K88" s="5" t="n">
        <v>-11110497</v>
      </c>
    </row>
    <row r="89" spans="1:12">
      <c r="A89" s="4" t="s">
        <v>635</v>
      </c>
      <c r="J89" s="5" t="n">
        <v>-12070397</v>
      </c>
      <c r="K89" s="5" t="n">
        <v>-9902424</v>
      </c>
    </row>
    <row r="90" spans="1:12">
      <c r="A90" s="4" t="s">
        <v>636</v>
      </c>
      <c r="J90" s="5" t="n">
        <v>-15159</v>
      </c>
      <c r="K90" s="5" t="n">
        <v>-305253</v>
      </c>
    </row>
    <row r="91" spans="1:12">
      <c r="A91" s="4" t="s">
        <v>104</v>
      </c>
      <c r="K91" s="5" t="n">
        <v>436051</v>
      </c>
    </row>
    <row r="92" spans="1:12">
      <c r="A92" s="4" t="s">
        <v>637</v>
      </c>
      <c r="K92" s="5" t="n">
        <v>-20882123</v>
      </c>
    </row>
    <row r="93" spans="1:12">
      <c r="A93" s="4" t="s">
        <v>106</v>
      </c>
      <c r="K93" s="5" t="n">
        <v>758609</v>
      </c>
    </row>
    <row r="94" spans="1:12">
      <c r="A94" s="4" t="s">
        <v>638</v>
      </c>
      <c r="J94" s="5" t="n">
        <v>-21383809</v>
      </c>
      <c r="K94" s="5" t="n">
        <v>-20123514</v>
      </c>
    </row>
    <row r="95" spans="1:12">
      <c r="A95" s="4" t="s">
        <v>640</v>
      </c>
      <c r="J95" s="5" t="n">
        <v>1847</v>
      </c>
      <c r="K95" s="5" t="n">
        <v>12412</v>
      </c>
    </row>
    <row r="96" spans="1:12">
      <c r="A96" s="4" t="s">
        <v>650</v>
      </c>
    </row>
    <row r="97" spans="1:12">
      <c r="A97" s="3" t="s">
        <v>629</v>
      </c>
    </row>
    <row r="98" spans="1:12">
      <c r="A98" s="4" t="s">
        <v>84</v>
      </c>
      <c r="J98" s="5" t="n">
        <v>0</v>
      </c>
      <c r="K98" s="5" t="n">
        <v>0</v>
      </c>
    </row>
    <row r="99" spans="1:12">
      <c r="A99" s="4" t="s">
        <v>639</v>
      </c>
      <c r="B99" s="5" t="n">
        <v>8703714</v>
      </c>
      <c r="F99" s="5" t="n">
        <v>10603863</v>
      </c>
      <c r="J99" s="5" t="n">
        <v>8703714</v>
      </c>
      <c r="K99" s="5" t="n">
        <v>10603863</v>
      </c>
    </row>
    <row r="100" spans="1:12">
      <c r="A100" s="4" t="s">
        <v>651</v>
      </c>
    </row>
    <row r="101" spans="1:12">
      <c r="A101" s="3" t="s">
        <v>629</v>
      </c>
    </row>
    <row r="102" spans="1:12">
      <c r="A102" s="4" t="s">
        <v>84</v>
      </c>
      <c r="J102" s="5" t="n">
        <v>0</v>
      </c>
      <c r="K102" s="5" t="n">
        <v>0</v>
      </c>
    </row>
    <row r="103" spans="1:12">
      <c r="A103" s="4" t="s">
        <v>639</v>
      </c>
      <c r="B103" s="6" t="n">
        <v>781</v>
      </c>
      <c r="F103" s="6" t="n">
        <v>1013</v>
      </c>
      <c r="J103" s="6" t="n">
        <v>781</v>
      </c>
      <c r="K103" s="6" t="n">
        <v>10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2</v>
      </c>
      <c r="B1" s="2" t="s">
        <v>1</v>
      </c>
    </row>
    <row r="2" spans="1:4">
      <c r="B2" s="2" t="s">
        <v>2</v>
      </c>
      <c r="C2" s="2" t="s">
        <v>32</v>
      </c>
      <c r="D2" s="2" t="s">
        <v>82</v>
      </c>
    </row>
    <row r="3" spans="1:4">
      <c r="A3" s="3" t="s">
        <v>653</v>
      </c>
    </row>
    <row r="4" spans="1:4">
      <c r="A4" s="4" t="s">
        <v>654</v>
      </c>
      <c r="B4" s="6" t="n">
        <v>1100000</v>
      </c>
      <c r="C4" s="6" t="n">
        <v>225000</v>
      </c>
      <c r="D4" s="6" t="n">
        <v>300000</v>
      </c>
    </row>
    <row r="5" spans="1:4">
      <c r="A5" s="4" t="s">
        <v>655</v>
      </c>
      <c r="B5" s="5" t="n">
        <v>43000</v>
      </c>
      <c r="C5" s="5" t="n">
        <v>244000</v>
      </c>
      <c r="D5" s="5" t="n">
        <v>505000</v>
      </c>
    </row>
    <row r="6" spans="1:4">
      <c r="A6" s="4" t="s">
        <v>656</v>
      </c>
      <c r="B6" s="5" t="n">
        <v>826000</v>
      </c>
      <c r="C6" s="5" t="n">
        <v>855000</v>
      </c>
      <c r="D6" s="5" t="n">
        <v>2200000</v>
      </c>
    </row>
    <row r="7" spans="1:4">
      <c r="A7" s="4" t="s">
        <v>657</v>
      </c>
      <c r="B7" s="5" t="n">
        <v>1200000</v>
      </c>
      <c r="C7" s="5" t="n">
        <v>472000</v>
      </c>
      <c r="D7" s="5" t="n">
        <v>96000</v>
      </c>
    </row>
    <row r="8" spans="1:4">
      <c r="A8" s="4" t="s">
        <v>658</v>
      </c>
      <c r="B8" s="5" t="n">
        <v>149000</v>
      </c>
      <c r="C8" s="5" t="n">
        <v>677000</v>
      </c>
      <c r="D8" s="5" t="n">
        <v>272000</v>
      </c>
    </row>
    <row r="9" spans="1:4">
      <c r="A9" s="4" t="s">
        <v>659</v>
      </c>
      <c r="B9" s="5" t="n">
        <v>8882576</v>
      </c>
      <c r="C9" s="5" t="n">
        <v>12777116</v>
      </c>
    </row>
    <row r="10" spans="1:4">
      <c r="A10" s="4" t="s">
        <v>660</v>
      </c>
      <c r="B10" s="5" t="n">
        <v>1900000</v>
      </c>
    </row>
    <row r="11" spans="1:4">
      <c r="A11" s="4" t="s">
        <v>661</v>
      </c>
    </row>
    <row r="12" spans="1:4">
      <c r="A12" s="3" t="s">
        <v>653</v>
      </c>
    </row>
    <row r="13" spans="1:4">
      <c r="A13" s="4" t="s">
        <v>659</v>
      </c>
      <c r="B13" s="5" t="n">
        <v>955000</v>
      </c>
      <c r="C13" s="5" t="n">
        <v>777000</v>
      </c>
      <c r="D13" s="5" t="n">
        <v>353000</v>
      </c>
    </row>
    <row r="14" spans="1:4">
      <c r="A14" s="4" t="s">
        <v>662</v>
      </c>
    </row>
    <row r="15" spans="1:4">
      <c r="A15" s="3" t="s">
        <v>653</v>
      </c>
    </row>
    <row r="16" spans="1:4">
      <c r="A16" s="4" t="s">
        <v>659</v>
      </c>
      <c r="B16" s="5" t="n">
        <v>199000</v>
      </c>
      <c r="C16" s="5" t="n">
        <v>152000</v>
      </c>
      <c r="D16" s="5" t="n">
        <v>25000</v>
      </c>
    </row>
    <row r="17" spans="1:4">
      <c r="A17" s="4" t="s">
        <v>663</v>
      </c>
    </row>
    <row r="18" spans="1:4">
      <c r="A18" s="3" t="s">
        <v>653</v>
      </c>
    </row>
    <row r="19" spans="1:4">
      <c r="A19" s="4" t="s">
        <v>659</v>
      </c>
      <c r="B19" s="6" t="n">
        <v>116000</v>
      </c>
      <c r="C19" s="5" t="n">
        <v>80000</v>
      </c>
      <c r="D19" s="5" t="n">
        <v>81000</v>
      </c>
    </row>
    <row r="20" spans="1:4">
      <c r="A20" s="4" t="s">
        <v>664</v>
      </c>
    </row>
    <row r="21" spans="1:4">
      <c r="A21" s="3" t="s">
        <v>653</v>
      </c>
    </row>
    <row r="22" spans="1:4">
      <c r="A22" s="4" t="s">
        <v>659</v>
      </c>
      <c r="C22" s="6" t="n">
        <v>5000</v>
      </c>
      <c r="D22" s="6" t="n">
        <v>4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65</v>
      </c>
      <c r="B1" s="2" t="s">
        <v>666</v>
      </c>
    </row>
    <row r="2" spans="1:2">
      <c r="A2" s="3" t="s">
        <v>667</v>
      </c>
    </row>
    <row r="3" spans="1:2">
      <c r="A3" s="5" t="n">
        <v>2017</v>
      </c>
      <c r="B3" s="6" t="n">
        <v>277946</v>
      </c>
    </row>
    <row r="4" spans="1:2">
      <c r="A4" s="5" t="n">
        <v>2018</v>
      </c>
      <c r="B4" s="5" t="n">
        <v>284246</v>
      </c>
    </row>
    <row r="5" spans="1:2">
      <c r="A5" s="5" t="n">
        <v>2019</v>
      </c>
      <c r="B5" s="5" t="n">
        <v>290734</v>
      </c>
    </row>
    <row r="6" spans="1:2">
      <c r="A6" s="5" t="n">
        <v>2020</v>
      </c>
      <c r="B6" s="5" t="n">
        <v>297405</v>
      </c>
    </row>
    <row r="7" spans="1:2">
      <c r="A7" s="5" t="n">
        <v>2021</v>
      </c>
      <c r="B7" s="5" t="n">
        <v>304201</v>
      </c>
    </row>
    <row r="8" spans="1:2">
      <c r="A8" s="4" t="s">
        <v>668</v>
      </c>
      <c r="B8" s="5" t="n">
        <v>253339</v>
      </c>
    </row>
    <row r="9" spans="1:2">
      <c r="A9" s="4" t="s">
        <v>669</v>
      </c>
      <c r="B9" s="6" t="n">
        <v>17078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70</v>
      </c>
      <c r="B1" s="2" t="s">
        <v>1</v>
      </c>
    </row>
    <row r="2" spans="1:4">
      <c r="B2" s="2" t="s">
        <v>2</v>
      </c>
      <c r="C2" s="2" t="s">
        <v>32</v>
      </c>
      <c r="D2" s="2" t="s">
        <v>82</v>
      </c>
    </row>
    <row r="3" spans="1:4">
      <c r="A3" s="3" t="s">
        <v>253</v>
      </c>
    </row>
    <row r="4" spans="1:4">
      <c r="A4" s="4" t="s">
        <v>671</v>
      </c>
      <c r="B4" s="6" t="n">
        <v>187000</v>
      </c>
      <c r="C4" s="6" t="n">
        <v>217000</v>
      </c>
      <c r="D4" s="6" t="n">
        <v>35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2</v>
      </c>
      <c r="B1" s="2" t="s">
        <v>1</v>
      </c>
    </row>
    <row r="2" spans="1:4">
      <c r="B2" s="2" t="s">
        <v>2</v>
      </c>
      <c r="C2" s="2" t="s">
        <v>32</v>
      </c>
      <c r="D2" s="2" t="s">
        <v>82</v>
      </c>
    </row>
    <row r="3" spans="1:4">
      <c r="A3" s="3" t="s">
        <v>256</v>
      </c>
    </row>
    <row r="4" spans="1:4">
      <c r="A4" s="4" t="s">
        <v>673</v>
      </c>
      <c r="B4" s="6" t="n">
        <v>101000</v>
      </c>
      <c r="C4" s="6" t="n">
        <v>124000</v>
      </c>
      <c r="D4" s="6" t="n">
        <v>12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2</v>
      </c>
    </row>
    <row r="3" spans="1:4">
      <c r="A3" s="3" t="s">
        <v>259</v>
      </c>
    </row>
    <row r="4" spans="1:4">
      <c r="A4" s="4" t="s">
        <v>675</v>
      </c>
      <c r="B4" s="6" t="n">
        <v>5500000</v>
      </c>
      <c r="C4" s="6" t="n">
        <v>4600000</v>
      </c>
      <c r="D4" s="6" t="n">
        <v>2900000</v>
      </c>
    </row>
    <row r="5" spans="1:4">
      <c r="A5" s="4" t="s">
        <v>676</v>
      </c>
      <c r="B5" s="5" t="n">
        <v>778000</v>
      </c>
    </row>
    <row r="6" spans="1:4">
      <c r="A6" s="4" t="s">
        <v>677</v>
      </c>
      <c r="B6" s="6" t="n">
        <v>2100000</v>
      </c>
    </row>
    <row r="7" spans="1:4">
      <c r="A7" s="4" t="s">
        <v>133</v>
      </c>
      <c r="B7" s="5" t="n">
        <v>67002</v>
      </c>
      <c r="C7" s="5" t="n">
        <v>68157</v>
      </c>
      <c r="D7" s="5" t="n">
        <v>36455</v>
      </c>
    </row>
    <row r="8" spans="1:4">
      <c r="A8" s="4" t="s">
        <v>169</v>
      </c>
      <c r="B8" s="6" t="n">
        <v>120800</v>
      </c>
      <c r="C8" s="6" t="n">
        <v>117099</v>
      </c>
      <c r="D8" s="6" t="n">
        <v>100043</v>
      </c>
    </row>
    <row r="9" spans="1:4">
      <c r="A9" s="4" t="s">
        <v>678</v>
      </c>
      <c r="B9" s="6" t="n">
        <v>348000</v>
      </c>
    </row>
    <row r="10" spans="1:4">
      <c r="A10" s="4" t="s">
        <v>679</v>
      </c>
      <c r="C10" s="6" t="n">
        <v>1000000</v>
      </c>
      <c r="D10" s="6" t="n">
        <v>24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0</v>
      </c>
      <c r="B1" s="2" t="s">
        <v>452</v>
      </c>
      <c r="R1" s="2" t="s">
        <v>1</v>
      </c>
    </row>
    <row r="2" spans="1:20">
      <c r="B2" s="2" t="s">
        <v>2</v>
      </c>
      <c r="D2" s="2" t="s">
        <v>453</v>
      </c>
      <c r="F2" s="2" t="s">
        <v>4</v>
      </c>
      <c r="H2" s="2" t="s">
        <v>454</v>
      </c>
      <c r="J2" s="2" t="s">
        <v>32</v>
      </c>
      <c r="L2" s="2" t="s">
        <v>455</v>
      </c>
      <c r="N2" s="2" t="s">
        <v>456</v>
      </c>
      <c r="P2" s="2" t="s">
        <v>457</v>
      </c>
      <c r="R2" s="2" t="s">
        <v>2</v>
      </c>
      <c r="S2" s="2" t="s">
        <v>32</v>
      </c>
      <c r="T2" s="2" t="s">
        <v>82</v>
      </c>
    </row>
    <row r="3" spans="1:20">
      <c r="A3" s="3" t="s">
        <v>262</v>
      </c>
    </row>
    <row r="4" spans="1:20">
      <c r="A4" s="4" t="s">
        <v>84</v>
      </c>
      <c r="B4" s="6" t="n">
        <v>2332000</v>
      </c>
      <c r="D4" s="6" t="n">
        <v>6690000</v>
      </c>
      <c r="F4" s="6" t="n">
        <v>4232000</v>
      </c>
      <c r="H4" s="6" t="n">
        <v>3783000</v>
      </c>
      <c r="J4" s="6" t="n">
        <v>2953000</v>
      </c>
      <c r="L4" s="6" t="n">
        <v>3503000</v>
      </c>
      <c r="N4" s="6" t="n">
        <v>1964000</v>
      </c>
      <c r="P4" s="6" t="n">
        <v>1835000</v>
      </c>
      <c r="R4" s="6" t="n">
        <v>17037098</v>
      </c>
      <c r="S4" s="6" t="n">
        <v>10254352</v>
      </c>
      <c r="T4" s="6" t="n">
        <v>4233953</v>
      </c>
    </row>
    <row r="5" spans="1:20">
      <c r="A5" s="4" t="s">
        <v>85</v>
      </c>
      <c r="B5" s="5" t="n">
        <v>0</v>
      </c>
      <c r="D5" s="5" t="n">
        <v>1296000</v>
      </c>
      <c r="F5" s="5" t="n">
        <v>246000</v>
      </c>
      <c r="H5" s="5" t="n">
        <v>254000</v>
      </c>
      <c r="J5" s="5" t="n">
        <v>550000</v>
      </c>
      <c r="L5" s="5" t="n">
        <v>250000</v>
      </c>
      <c r="N5" s="5" t="n">
        <v>250000</v>
      </c>
      <c r="P5" s="5" t="n">
        <v>83000</v>
      </c>
      <c r="R5" s="5" t="n">
        <v>1795625</v>
      </c>
      <c r="S5" s="5" t="n">
        <v>1133333</v>
      </c>
      <c r="T5" s="5" t="n">
        <v>300000</v>
      </c>
    </row>
    <row r="6" spans="1:20">
      <c r="A6" s="4" t="s">
        <v>86</v>
      </c>
      <c r="B6" s="5" t="n">
        <v>1023000</v>
      </c>
      <c r="D6" s="5" t="n">
        <v>511000</v>
      </c>
      <c r="F6" s="5" t="n">
        <v>917000</v>
      </c>
      <c r="H6" s="5" t="n">
        <v>686000</v>
      </c>
      <c r="J6" s="5" t="n">
        <v>477000</v>
      </c>
      <c r="L6" s="5" t="n">
        <v>541000</v>
      </c>
      <c r="N6" s="5" t="n">
        <v>654000</v>
      </c>
      <c r="P6" s="5" t="n">
        <v>190000</v>
      </c>
      <c r="R6" s="5" t="n">
        <v>3136983</v>
      </c>
      <c r="S6" s="5" t="n">
        <v>1861622</v>
      </c>
      <c r="T6" s="5" t="n">
        <v>1740896</v>
      </c>
    </row>
    <row r="7" spans="1:20">
      <c r="A7" s="4" t="s">
        <v>89</v>
      </c>
      <c r="B7" s="5" t="n">
        <v>3076000</v>
      </c>
      <c r="D7" s="5" t="n">
        <v>7575000</v>
      </c>
      <c r="F7" s="5" t="n">
        <v>4834000</v>
      </c>
      <c r="H7" s="5" t="n">
        <v>4188000</v>
      </c>
      <c r="J7" s="5" t="n">
        <v>3522000</v>
      </c>
      <c r="L7" s="5" t="n">
        <v>3778000</v>
      </c>
      <c r="N7" s="5" t="n">
        <v>2535000</v>
      </c>
      <c r="P7" s="5" t="n">
        <v>1659000</v>
      </c>
      <c r="R7" s="5" t="n">
        <v>19672666</v>
      </c>
      <c r="S7" s="5" t="n">
        <v>11494544</v>
      </c>
      <c r="T7" s="5" t="n">
        <v>4688704</v>
      </c>
    </row>
    <row r="8" spans="1:20">
      <c r="A8" s="4" t="s">
        <v>681</v>
      </c>
      <c r="B8" s="5" t="n">
        <v>5509000</v>
      </c>
      <c r="D8" s="5" t="n">
        <v>4217000</v>
      </c>
      <c r="F8" s="5" t="n">
        <v>5414000</v>
      </c>
      <c r="H8" s="5" t="n">
        <v>6756000</v>
      </c>
      <c r="J8" s="5" t="n">
        <v>7845000</v>
      </c>
      <c r="L8" s="5" t="n">
        <v>6379000</v>
      </c>
      <c r="N8" s="5" t="n">
        <v>6346000</v>
      </c>
      <c r="P8" s="5" t="n">
        <v>9475000</v>
      </c>
      <c r="R8" s="5" t="n">
        <v>21896141</v>
      </c>
      <c r="S8" s="5" t="n">
        <v>30045062</v>
      </c>
      <c r="T8" s="5" t="n">
        <v>32321660</v>
      </c>
    </row>
    <row r="9" spans="1:20">
      <c r="A9" s="4" t="s">
        <v>682</v>
      </c>
      <c r="B9" s="5" t="n">
        <v>-2433000</v>
      </c>
      <c r="D9" s="5" t="n">
        <v>3358000</v>
      </c>
      <c r="F9" s="5" t="n">
        <v>-580000</v>
      </c>
      <c r="H9" s="5" t="n">
        <v>-2568000</v>
      </c>
      <c r="J9" s="5" t="n">
        <v>-4323000</v>
      </c>
      <c r="L9" s="5" t="n">
        <v>-2601000</v>
      </c>
      <c r="N9" s="5" t="n">
        <v>-3811000</v>
      </c>
      <c r="P9" s="5" t="n">
        <v>-7816000</v>
      </c>
      <c r="R9" s="5" t="n">
        <v>-2223475</v>
      </c>
      <c r="S9" s="5" t="n">
        <v>-18550518</v>
      </c>
      <c r="T9" s="5" t="n">
        <v>-27632956</v>
      </c>
    </row>
    <row r="10" spans="1:20">
      <c r="A10" s="4" t="s">
        <v>110</v>
      </c>
      <c r="B10" s="6" t="n">
        <v>-3883000</v>
      </c>
      <c r="D10" s="6" t="n">
        <v>-59000</v>
      </c>
      <c r="F10" s="6" t="n">
        <v>-6681000</v>
      </c>
      <c r="H10" s="6" t="n">
        <v>-3686000</v>
      </c>
      <c r="J10" s="6" t="n">
        <v>-8071000</v>
      </c>
      <c r="L10" s="6" t="n">
        <v>-2510000</v>
      </c>
      <c r="N10" s="6" t="n">
        <v>-9691000</v>
      </c>
      <c r="P10" s="6" t="n">
        <v>-7337000</v>
      </c>
      <c r="R10" s="6" t="n">
        <v>-14308383</v>
      </c>
      <c r="S10" s="6" t="n">
        <v>-27608680</v>
      </c>
      <c r="T10" s="6" t="n">
        <v>-35726669</v>
      </c>
    </row>
    <row r="11" spans="1:20">
      <c r="A11" s="4" t="s">
        <v>683</v>
      </c>
      <c r="B11" s="8" t="n">
        <v>-0.03</v>
      </c>
      <c r="C11" s="4" t="s">
        <v>460</v>
      </c>
      <c r="D11" s="6" t="n">
        <v>0</v>
      </c>
      <c r="E11" s="4" t="s">
        <v>460</v>
      </c>
      <c r="F11" s="8" t="n">
        <v>-0.04</v>
      </c>
      <c r="G11" s="4" t="s">
        <v>460</v>
      </c>
      <c r="H11" s="8" t="n">
        <v>-0.02</v>
      </c>
      <c r="I11" s="4" t="s">
        <v>460</v>
      </c>
      <c r="J11" s="8" t="n">
        <v>-0.05</v>
      </c>
      <c r="K11" s="4" t="s">
        <v>460</v>
      </c>
      <c r="L11" s="8" t="n">
        <v>-0.02</v>
      </c>
      <c r="M11" s="4" t="s">
        <v>460</v>
      </c>
      <c r="N11" s="8" t="n">
        <v>-0.06</v>
      </c>
      <c r="O11" s="4" t="s">
        <v>460</v>
      </c>
      <c r="P11" s="8" t="n">
        <v>-0.05</v>
      </c>
      <c r="Q11" s="4" t="s">
        <v>460</v>
      </c>
      <c r="R11" s="8" t="n">
        <v>-0.09</v>
      </c>
      <c r="S11" s="8" t="n">
        <v>-0.18</v>
      </c>
      <c r="T11" s="8" t="n">
        <v>-0.24</v>
      </c>
    </row>
    <row r="12" spans="1:20"/>
    <row r="13" spans="1:20">
      <c r="A13" s="4" t="s">
        <v>460</v>
      </c>
      <c r="B13" s="4" t="s">
        <v>461</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54:14Z</dcterms:created>
  <dcterms:modified xmlns:dcterms="http://purl.org/dc/terms/" xmlns:xsi="http://www.w3.org/2001/XMLSchema-instance" xsi:type="dcterms:W3CDTF">2017-03-31T15:54:14Z</dcterms:modified>
</cp:coreProperties>
</file>